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Capital Structure" sheetId="15" state="visible" r:id="rId15"/>
    <sheet xmlns:r="http://schemas.openxmlformats.org/officeDocument/2006/relationships" name="Net Loss Per Share Attributable" sheetId="16" state="visible" r:id="rId16"/>
    <sheet xmlns:r="http://schemas.openxmlformats.org/officeDocument/2006/relationships" name="Stock-Based Compensation Expens" sheetId="17" state="visible" r:id="rId17"/>
    <sheet xmlns:r="http://schemas.openxmlformats.org/officeDocument/2006/relationships" name="Retirement Savings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Balance Sheet Components (Table" sheetId="25" state="visible" r:id="rId25"/>
    <sheet xmlns:r="http://schemas.openxmlformats.org/officeDocument/2006/relationships" name="Intangible Assets, Net (Tables)" sheetId="26" state="visible" r:id="rId26"/>
    <sheet xmlns:r="http://schemas.openxmlformats.org/officeDocument/2006/relationships" name="Capital Structure (Tables)" sheetId="27" state="visible" r:id="rId27"/>
    <sheet xmlns:r="http://schemas.openxmlformats.org/officeDocument/2006/relationships" name="Net Loss Per Share Attributab_2" sheetId="28" state="visible" r:id="rId28"/>
    <sheet xmlns:r="http://schemas.openxmlformats.org/officeDocument/2006/relationships" name="Stock-Based Compensation Expe_2" sheetId="29" state="visible" r:id="rId29"/>
    <sheet xmlns:r="http://schemas.openxmlformats.org/officeDocument/2006/relationships" name="Income Taxes (Tables)" sheetId="30" state="visible" r:id="rId30"/>
    <sheet xmlns:r="http://schemas.openxmlformats.org/officeDocument/2006/relationships" name="Description of Business (Detail"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alance Sheet Components (Detai" sheetId="35" state="visible" r:id="rId35"/>
    <sheet xmlns:r="http://schemas.openxmlformats.org/officeDocument/2006/relationships" name="Balance Sheet Components (Det_2" sheetId="36" state="visible" r:id="rId36"/>
    <sheet xmlns:r="http://schemas.openxmlformats.org/officeDocument/2006/relationships" name="Balance Sheet Components (Det_3" sheetId="37" state="visible" r:id="rId37"/>
    <sheet xmlns:r="http://schemas.openxmlformats.org/officeDocument/2006/relationships" name="Leases (Details)" sheetId="38" state="visible" r:id="rId38"/>
    <sheet xmlns:r="http://schemas.openxmlformats.org/officeDocument/2006/relationships" name="Intangible Assets, Net (Details" sheetId="39" state="visible" r:id="rId39"/>
    <sheet xmlns:r="http://schemas.openxmlformats.org/officeDocument/2006/relationships" name="Intangible Assets, Net (Detai_2" sheetId="40" state="visible" r:id="rId40"/>
    <sheet xmlns:r="http://schemas.openxmlformats.org/officeDocument/2006/relationships" name="Intangible Assets, Net (Detai_3" sheetId="41" state="visible" r:id="rId41"/>
    <sheet xmlns:r="http://schemas.openxmlformats.org/officeDocument/2006/relationships" name="Debt (Details)" sheetId="42" state="visible" r:id="rId42"/>
    <sheet xmlns:r="http://schemas.openxmlformats.org/officeDocument/2006/relationships" name="Capital Structure (Details)" sheetId="43" state="visible" r:id="rId43"/>
    <sheet xmlns:r="http://schemas.openxmlformats.org/officeDocument/2006/relationships" name="Capital Structure (Details) - S" sheetId="44" state="visible" r:id="rId44"/>
    <sheet xmlns:r="http://schemas.openxmlformats.org/officeDocument/2006/relationships" name="Capital Structure (Details) -_2"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Stock-Based Compensation Expe_3" sheetId="48" state="visible" r:id="rId48"/>
    <sheet xmlns:r="http://schemas.openxmlformats.org/officeDocument/2006/relationships" name="Stock-Based Compensation Expe_4" sheetId="49" state="visible" r:id="rId49"/>
    <sheet xmlns:r="http://schemas.openxmlformats.org/officeDocument/2006/relationships" name="Stock-Based Compensation Expe_5"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_(&quot;$ &quot;#,##0.000_);_(&quot;$ &quot;(#,##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1</t>
        </is>
      </c>
    </row>
    <row r="3">
      <c r="A3" s="3" t="inlineStr">
        <is>
          <t>Document Information Line Items</t>
        </is>
      </c>
    </row>
    <row r="4">
      <c r="A4" s="4" t="inlineStr">
        <is>
          <t>Entity Registrant Name</t>
        </is>
      </c>
      <c r="B4" s="4" t="inlineStr">
        <is>
          <t>CYNGN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7409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s of and for the years ended December 31, 2021 and 2020 have been prepared
in accordance with accounting principles generally accepted in the United States (“GAAP”) and pursuant to applicable
rules and regulations of the Securities and Exchange Commission (“SEC”). The consolidated financial statements include
all normal adjustments necessary for a fair presentation of the Company’s financial position at December 31, 2021 and
2020, and operating results and cash flows for the periods presented. These
consolidated financial statements should be read in conjunction with the following: i) audited consolidated financial statements
as of and for the years ended December 31, 2020 and 2019; ii) the discussion under “Management’s Discussion and
Analysis of Financial Condition and Results of Operations” and’ iii) our final prospectus (the “Prospectus”),
filed with the Securities and Exchange Commission or the SEC, pursuant to Rule 424(b) under the Securities Act of 1933, as
amended or the Securities Act), on October 21, 2021. Principles
of Consolidation The
consolidated financial statements include the accounts of CYNGN Inc. and its wholly owned subsidiaries. Intercompany accounts
and transactions have been eliminated upon consolidation. 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underwriter’s warrants and share-based compensation.
Estimates are based on historical experience and on various other assumptions believed to be reasonable, the results of which
form the basis for making judgments about the carrying values of assets and liabilities. Actual results could differ from those
estimates. Concentration
of Credit Risk Financial
instruments that potentially subject the Company to concentrations of credit risk consist of cash and cash equivalents. The Company’s
cash is placed with high-credit-quality financial institutions and at times exceeds federally insured limits. The Company has
not experienced any credit loss relating to its cash equivalents. Concentration
of Supplier Risk The
Company generally utilizes suppliers for outside development and engineering support. The Company does not believe that there
is any significant supplier concentration risk as of December 31, 2021 and 2020. Cash
and Cash Equivalents and Restricted Cash The
Company considers all highly liquid money market placements with a remaining maturity of three months or less to be cash equivalents.
The Company had $21.9 million and $6.1 million of unrestricted cash and cash equivalents as of December 31, 2021 and 2020,
respectively. In
addition, the Company had $50,000 and $400,000 in restricted cash as of December 31, 2021 and 2020, respectively, which is
reported separately as current assets on the consolidated balance sheet. The Company’s restricted cash consists of cash
not available for immediate use that the Company is obligated to maintain in accordance with the terms of its credit card spending
arrangement. The
following table provides a reconciliation of cash and cash equivalents and restricted cash to amounts shown in the consolidated
statements of cash flows:
December 31,
2021 2020
Cash and cash equivalents $ 21,945,981 $ 6,056,190
Restricted cash 50,000 400,000
Total Cash and cash equivalents and Restricted cash $ 21,995,981 $ 6,456,190 Fair
Value Measurements The
accounting guidance under Accounting Standards Codification (“ASC”) Topic 820, Fair Value Measurements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share-based compensation and underwriter warrants measured at fair value upon initial recognition. The
carrying amounts of the Company’s cash and cash equivalents, accounts payable and notes payable are reasonable estimates
of their fair values due to the short-term nature of these accounts. The fair values of the Company’s share-based compensation
and underwriter warrants were based on observable inputs and assumptions used in Black-Scholes valuation models derived from independent
external valuations. Property
and Equipment Property
and equipment is stated at cost less accumulated depreciation. Repair and maintenance costs are expensed as incurred. Depreciation
is recorded on a straight-line basis over each asset’s estimated useful life.
Property
and Equipment Useful
life
Machinery and equipment 5 years
Furniture and fixtures 7 years
Leasehold improvements Shorter of 3 years or lease term
Automobile 5 years Leases The
Company accounts for leases in accordance with ASC 842, Leases Long-Lived
Assets and Finite Lived Intangibles The
Company has finite lived intangible assets consisting of patents and trademarks. These assets are amortized on a straight-line
basis over their estimated remaining economic lives. The patents and trademarks are amortized over 15 year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see Note 11.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Convertible
Preferred Stock The
Company has applied the guidance in ASC 480-10-S99-3A, SEC Staff Announcement: Classification and Measurement of Redeemable
Securities Warrants The
Company issued to its lead underwriter in the Company’s IPO warrants to purchase up to 140,000 shares of the Company’s
common stock. The Company accounts for warrants in accordance with ASC 480, Distinguishing Liabilities from Equity The
Company also applied the guidance in ASC 340-10-S99-1, Other Assets and Deferred Costs 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 Net
Loss Per Share Attributable to Ordinary Shareholders The
Company computes loss per share attributable to ordinary shareholders by dividing net loss attributable to ordinary shareholders
by the weighted-average number of ordinary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Research
and Development Expense Research
and development expense consist primarily of outsourced engineering services, internal engineering and development expenses, materials,
labor and stock-based compensation related to development of the Company’s products and services. Research and development
costs are expensed as incurred. Selling,
General, and Administrative Expense Selling,
general, and administrative expense consist primarily of personnel costs, facilities expenses, depreciation and amortization,
travel, and advertising costs.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1 and 2020. Segment
Reporting The
Company’s chief operating decision maker, its Chief Executive Officer, manages operations and business as one operating
segment for the purposes of allocating resources, makes operating decisions and evaluates financial performance. Revenue
Recognition On
January 1, 2019, the Company adopted Accounting Standards Update (“ASU”) No. 2014-09, Revenue from Contracts
with Customers Recent
Accounting Pronouncements There
were no significant updates to the recently issued accounting standards. Although there are several other new accounting standards
issued or proposed by the Financial Accounting Standards Board (“FASB”), the Company does not believe any of those
accounting standards have had or will have a material impact on its financial position or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3.
Balance Sheet Components Property
and Equipment, Net Property
and equipment is comprised of the following:
December 31, December 31,
2021 2020
Automobiles $ 279,617 $ 325,406
Furniture and fixtures 133,102 125,000
Computer and Equipment 76,048 26,157
Property and equipment, gross 488,767 476,563
Less: accumulated depreciation (385,980 ) (342,758 )
Total property and equipment, net $ 102,787 $ 133,805 Depreciation
expense for the year ended December 31, 2021 and 2020 was $82,389 and $88,170, respectively. Accrued
Expenses and Other Current Liabilities Accrued
expenses and other current liabilities are comprised of the following:
December 31, December 31,
2021 2020
Credit card payable $ 11,678 $ 37,455
Accrued expenses 82,478 175,761
Accrued payroll 201,000 94,186
Total accrued expenses and other current liabilities $ 295,156 $ 307,402 On
March 27, 2020, the United States Congress passed the Coronavirus, Aid, Relief and Economic Security Act (the “CARES
Act”) in response to the economic impact of the coronavirus (“COVID-19”) pandemic in the United States (see
Note 13. Risks and Uncertainties). Section 2302 of the CARES Act allowed employers to defer the remittance and payment of
the employer’s share of social security taxes that were otherwise required to be remitted between March 27 and December 31,
2020, and to pay the deferred taxes in two installments — with the first half due on December 31, 2021, and the remainder
by December 31, 2022. As of December 31, 2021, the Company remitted $67,958 in social security taxes due that were deferred
between May 1 and December 31, 2020. Section 2301
of the CARES Act also provided refundable employee retention credits (the “ERC”) against certain employment taxes.
The Company is currently evaluating its eligibility to claim the ERC and the impact of the credits on its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4.
Leases The
Company leases its office space under a recurring lease agreement which expired in February 2022 and was subsequently renewed
and amended (see Note 14. Subsequent Events). Monthly payments are approximately $15,500 while future minimum payments under the
primary terms of the lease in effect at December 31, 2021 are approximately $31,000 in 2022 until the expiration of the lease
in February 2022. Rent
expense for the year ended December 31, 2021 and 2020 was $236,476 and $229,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5.
Intangible Assets, Net The
gross carrying amount and accumulated amortization of separately identifiable intangible assets are as follows:
As
of December 31, 2021
Gross Accumulated Net
Patent $ 7,000 $ (4,083 ) $ 2,917
Trademark 45,000 (17,000 ) 28,000
Total intangible
assets $ 52,000 $ (21,083 ) $ 30,917
As
of December 31, 2020
Gross Accumulated Net
Patent $ 7,000 $ (3,617 ) $ 3,383
Trademark 45,000 (14,000 ) 31,000
Total intangible
assets $ 52,000 $ (17,617 ) $ 34,383 Amortization
expense for each of the years ended December 31, 2021 and 2020 was $3,466. Estimated
amortization expense for all intangible assets subject to amortization in future years is expected to be:
Years ended December 31, Amortization
2022 $ 3,467
2023 3,467
2024 3,467
2025 3,467
Thereafter 17,049
Total $ 30,9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Paycheck
Protection Program Notes In
April 2020, the Company entered into a Note with JPMorgan Chase (the “Lender”) under the U.S. Small Business
Administration (“SBA”) Paycheck Protection Program (“PPP”) established under Section 1102 of the
CARES Act, pursuant to which the Company borrowed $695,078 (the “Note”). The Note accrues interest at a rate of 0.98%
per annum and matures in 24 months from the date of the Note. The Note may be repaid at any time with no prepayment penalty. All
of the funds received under the PPP had been used for qualified purposes. The Company applied for forgiveness of the Note in accordance
with PPP guidelines, and in October, 2021, received approval of the forgiveness application. In
February 2021, the Company entered into a second Note (the “PPP2 Note”) with the Lender, pursuant to which the
Lender agreed to make a loan to the Company under the PPP offered by the SBA in a principal amount of $892,115 pursuant to Title
1 of the CARES Act. The PPP2 Note matures in five years with interest accruing at 0.98% per annum. Proceeds of the PPP2 Note are
available to be used to pay for payroll costs, including salaries, commissions, and similar compensation, group health care benefits,
and paid leaves; rent; utilities; and interest on certain other outstanding debt. All of the funds received under the PPP2 Note
were used for qualified purposes during 2021. The Company applied for forgiveness of the PPP2 Note in accordance with PPP guidelines,
and in November, 2021, received approval of the forgiveness application. The
PPP and PPP2 Notes that were forgiven by the SBA were recognized as gains and included in ‘Other income’ or the non-operating
section of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ructure</t>
        </is>
      </c>
      <c r="B1" s="2" t="inlineStr">
        <is>
          <t>12 Months Ended</t>
        </is>
      </c>
    </row>
    <row r="2">
      <c r="B2" s="2" t="inlineStr">
        <is>
          <t>Dec. 31, 2021</t>
        </is>
      </c>
    </row>
    <row r="3">
      <c r="A3" s="3" t="inlineStr">
        <is>
          <t>Partners' Capital Notes [Abstract]</t>
        </is>
      </c>
    </row>
    <row r="4">
      <c r="A4" s="4" t="inlineStr">
        <is>
          <t>Capital Structure</t>
        </is>
      </c>
      <c r="B4" s="4" t="inlineStr">
        <is>
          <t>7.
Capital Structure Common
Stock As
of December 31, 2021, the Company is authorized to issue 100,000,000 shares with a par value of $0.00001 per share. As of
December 31, 2020, the Company was authorized to issue 42,000,000 shares of Common Stock with a par value of $0.00001 per
share. As of December 31, 2021 and December 31, 2020, the Company had 26,487,680 and 951,794 shares of Common Stock
issued and outstanding, respectively. Holders of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Convertible
Preferred Stock In
October 2021, the Company amended its Certificate of Incorporation and revised the number of preferred stock shares authorized
for issuance to 10,000,000 shares at a par value of $0.00001. As of December 31, 2021, there were no shares issued and outstanding
against these shares. As of December 31, 2020 and prior to the completion of the IPO, the Company was authorized to issue
up to 21,982,491 shares of preferred stock at a par value of $0.00001. Conversion The
Company’s convertible preferred stock shares that were outstanding at the completion of the IPO on October 20, 2021
automatically converted to shares of common stock on a 1:1 basis. The
authorized, issued and outstanding shares of the convertible preferred stock and liquidation preferences prior to the IPO were
as follows:
Series Shares Shares Per Share Aggregate Gross
Series A 10,157,843 10,157,843 0.6842 6,949,996 6,949,996
Series B 6,567,670 6,567,670 3.3939 22,290,015 22,290,015
Series C 5,256,978 5,256,978 15.7933 83,025,031 83,025,031
21,982,491 21,982,491 112,265,042 112,265,042 Warrants As
of December 31, 2021, the fair value of the warrants was estimated using the Black-Scholes option-pricing model. The Company
used the following assumptions in the model:
December 31,
2021
Fair value of underlying securities $ 2.88
Expected volatility 51.0 %
Expected term (in years) 5.0
Risk-free interest rate 1.13 % Dividends The
holders of preferred stock are entitled to receive dividends, when and if declared by the Company’s Board of Directors,
out of any legally available funds. The holders of preferred stock are entitled to receive dividends, prior and in preference
to dividends declared on common stock, at the rate of: Series A - $0.0411 per share per annum; Series B - $0.2036 per share per
annum; and Series C - $0.9476 per share per annum. Dividends are non-cumulative and will be paid pro rata, on an equal priority,
pari passu basis. After payment of preferred stock dividends, any additional dividends will be paid ratably among holders of common
stock and preferred stock on an as converted to Common Stock basis. As of December 31, 2021 and 2020, respectively, no dividends
have been declared. Voting The
holder of each share of Preferred Stock is entitled to voting rights equal to the number of shares of common stock. Preferred
stockholders shall cast the number of votes equal to the number of whole shares of common stock into which the shares of Preferred
Stock held by such holder are convertible. So long as any shares of Series A Preferred Stock remain outstanding, the holders of
the Series A Preferred Stock, voting as a separate class, are entitled to elect one director of the Company. So long as any shares
of Series B Preferred Stock remain outstanding, the holders of the Series B Preferred Stock, voting as a separate class, are entitled
to elect one director of the Company. So long as any shares of Series C Preferred Stock remain outstanding, the holders of the
Series C Preferred Stock, voting as a separate class, are entitled to elect one director of the Company. The holders of Common
Stock, voting as a separate class, are entitled to elect two directors of the Company. The holders of Preferred Stock and Common
Stock, on an as converted to basis, are entitled to elect any remaining members to the Board of Directors. Liquidation In
the event of any liquidation, dissolution or winding up of the Company, either voluntary or involuntary, the holders of preferred
stock on a pari passu basis, are entitled to receive, prior to and in preference over holders of common stock, an amount equal
to the original issuance price—Series A - $0.6842 per share; Series B - $3.3939 per share; and Series C - $15.7933 per share.
2) If the assets of the Company available for distribution to its stockholders shall be insufficient to pay the holders of the
shares of Preferred Stock the full amount to which they are entitled, the holders of shares of Preferred Stock shall share ratably
in any distribution of the assets available for distribution in proportion to the respective amount which would otherwise be payable
in respect to the share of Preferred Stock held by them upon such distribution if all amounts payable on or with respect to such
shares were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8.
Net Loss Per Share Attributable to Common Stockholders The
following table summarizes the computation of basic and diluted loss per share:
Year Ended
2021 2020
Net loss attributable to common stockholders $ (7,799,529 ) $ (8,338,807 )
Basic and diluted weighted average common shares outstanding 5,861,730 949,544
Loss per share:
Basic and diluted $ (1.33 ) $ (8.78 ) Basic
loss per share is based upon the weighted average number of shares of common stock outstanding during the period. Diluted loss
per share would include the effect of unvested restricted stock awards and the convertible preferred Stock; however, such items
were not considered in the calculation of the diluted weighted average common shares outstanding since they would be anti-dilutive. Potentially
dilutive securities excluded from the calculation of diluted shares outstanding are shown below:
Year Ended Year ended
2021 2020
Unvested restricted shares 3,123,931 10,652,680
Common shares issuable upon conversion of preferred stock - 21,982,491
Total 3,123,931 32,635,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1</t>
        </is>
      </c>
    </row>
    <row r="3">
      <c r="A3" s="3" t="inlineStr">
        <is>
          <t>Share-Based Payment Arrangement [Abstract]</t>
        </is>
      </c>
    </row>
    <row r="4">
      <c r="A4" s="4" t="inlineStr">
        <is>
          <t>Stock-based Compensation Expense</t>
        </is>
      </c>
      <c r="B4" s="4" t="inlineStr">
        <is>
          <t>9.
Stock-based Compensation Expense Stock-Based
Compensation The
Company measures employee and director stock-based compensation awards based on the award’s estimated fair value on the
date of grant. Expense associated with these awards is recognized using the straight-line attribution method over the requisite
service period for stock options, and is reported in our consolidated statements of comprehensive loss. The
fair value of our stock options is estimated, using the Black-Scholes option-pricing model. 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 Vesting terminates at the end of the employment relationship. Determining
the grant date fair value of option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 Expected
volatility.
● Expected
term.
● Risk-free
interest rate.
● Estimated
dividend yield. Equity
Incentive Plans In
February 2013, the Board of Directors adopted the 2013 Equity Incentive Plan (“2013 Plan”). The 2013 Plan authorizes
the award of stock options, stock appreciation rights, restricted stock awards, stock appreciation rights, RSUs, performance awards,
and other stock or cash awards. In
October 2021, our Board of Directors adopted the Cyngn Inc. 2021 Equity Incentive Plan (the “2021 Plan”). Our
2021 Plan replaces our 2013 Plan. However, awards outstanding under our 2013 Plan will continue to be governed by their existing
terms. As
of December 31, 2021 and 2020, approximately 10,502,696 and 9,830,005 shares of common stock were reserved and available
for issuance under the 2021 Plan and 2013 Plan, respectively. Options
issued under the Plan generally vest based on continuous service provided by the option holder over a four-year period. Compensation
expense related to these options is recognized on a straight-line basis over the four-year period based upon the fair value at
the grant date. The
following table sets forth the summary of options activity for the year ended December 31, 2021 and 2020:
Shares Weighted- Weighted- Aggregate
Outstanding as of December 31, 2020 6,971,301 $ 0.20 7.0 $ 1,399,827
Vested and expected to vest at December 31, 2020 10,892,738 $ 0.54 7.0 $ 5,860,120
Vested and exercisable at December 31, 2020 5,978,428 $ 0.20 7.03 $ 406,094
Granted 2,926,473 3.20
Exercised (41,416 ) 0.23 109,902
Cancelled/forfeited (1,086,664 ) $ 0.20
Outstanding as of December 31, 2021 8,769,694 $ 1.20 7.15 $ 15,746,916
Vested and expected to vest at December 31, 2021 8,769,694 $ 1.20 7.15 $ 15,746,916
Vested and exercisable at December 31, 2021 5,645,763 $ 0.27 5.94 $ 14,967,973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and contractual term. Compensation costs related
to share-based payment transactions are recognized in the financial statements upon satisfaction of the requisite service or vesting
requirements. The
weighted average per share grant-date fair value of options granted during the years ended December 31, 2021 and 2020 was
$2.78 and $0.07 respectively. The
following weighted average assumptions were used in estimating the grant date fair values in December 31, 2021 and 2020:
December 31, December 31,
Fair value of common stock $ 2.78 $ 0.23
Expected term (in years) 6.15 6.00
Risk-free rate 0.95 % 0.68 %
Expected volatility 51.0 % 29.34 %
Dividend yield 0 % 0 % For
the year ended December 31, 2021 and 2020, the Company recorded stock-based compensation expense from stock options of approximately
$1,139,247 and $131,732, respectively. As
of December 31, 2021, total unrecognized stock-based compensation cost related to outstanding unvested stock options that
are expected to vest was $7,031,949. This unrecognized stock-based compensation cost is expected to be recognized over a weighted-average
period of approximately 4.6 years. Income tax benefits recognized from stock-based compensation expense recognized for the year
ended December 31, 2021 were immaterial due to cumulative losses and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Savings Plan [Abstract]</t>
        </is>
      </c>
    </row>
    <row r="4">
      <c r="A4" s="4" t="inlineStr">
        <is>
          <t>Retirement Savings Plan</t>
        </is>
      </c>
      <c r="B4" s="4" t="inlineStr">
        <is>
          <t>10.
Retirement Savings Plan Effective
November 17, 2017, the Company established the Cyngn Inc. 401(k) Plan for the exclusive benefit of all eligible employees
and their beneficiaries with the intention to provide a measure of retirement security for the future. This plan is subject to
the provisions of the Employee Retirement Income Security Act of 1974 (ERISA) and qualifies under Section 401(k) of the Internal
Revenue Code. Cyngn Inc. did not offer and has not provided a company match for its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For
the years ended December 31, 2021 and 2020, the Company recorded income tax expense of $800. The effective tax rate is 0%
for the years ended December 31, 2021 and 2020. For
financial reporting purposes, the Company’s effective tax rate used for the interim periods is based on the estimated full-year
income tax rate. Income tax expense differed from the amount computed by applying the federal statutory income tax rate of 21%
to pretax income for the year ended December 31, 2021 as a result of the following:
December 31,
2021
Federal tax at statutory rate $ (1,635,786 )
State taxes (543,984 )
Nondeductible expenses (308,449 )
Research and development credit (897,331 )
FIN 48 reserve —
Foreign Tax Rate Difference 1,779
Stock Compensation 150,330
True-up and Rate Change 26,751
Valuation allowance 3,207,490
Total $ 800 The
tax effects of temporary differences that give rise to significant portions of the Company’s deferred tax assets and liabilities
as of December 31, 2021 and 2020 related to the following:
December 31, December 31,
2021 2020
Deferred tax assets:
Intangibles $ 1,772,704 $ 2,299,275
Net operating losses and Credit carryover 32,425,152 28,834,590
State taxes 168 168
Fixed Assets 89,979 101,694
SBC 243,970 90,726
Accruals And Others 40,005 38,034
Gross deferred tax assets 34,571,977 31,364,488
Valuation allowance (34,571,977 ) (31,364,488 )
Total deferred tax assets - -
Deferred tax liabilities:
Fixed Assets - -
Deferred Commissions - -
Total deferred tax liabilities - -
Net deferred tax assets: $ - -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charge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s ending December 31, 2021 and December 31,
2020, the Company has provided a valuation allowance against the Company’s U.S. net deferred tax assets. The net change
in the valuation allowance for the year ended December 31, 2021 was an increase of $3,207,490. As
of December 31, 2021, the Company had net operating loss carryforwards for federal and state income tax purposes of approximately
$100,697,360 and $101,454,126, respectively, which will both begin to expire in 2034 As
of December 31, 2021, the Company had federal and state research credit carryforwards of approximately $4,258,776 and $2,192,429,
respectively. The federal research credit carryforwards will begin to expire in 2023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As
of December 31, 2021, and 2020, the total amount of gross unrecognized tax benefits was $1,797,238 and $1,412,668, respectively,
including no interest and penalties. As of December 31, 2021, $1,797,238 of the total unrecognized tax benefits, if recognized,
would have an impact on the Company’s effective tax rate. The Company estimates that there will be no material changes in
its uncertain tax positions in the next 12 months. In accordance with FASB ASC 740, the Company has adopted the accounting policy
that interest and penalties recognized are classified as part of its income taxes. Total interest and penalties recognized in
the consolidated statement of operations was zero for 2021 and 2020. The
Company files income tax returns in the US federal and various state jurisdictions. The Company’s tax years for 2018 and
forward are subject to examination by the US tax authorities. The Company’s tax years for 2017 and forward are subject to
examination by various state tax authorities. However, due to the fact that the Company had loss and credits carried forward in
some jurisdictions, certain items attributable to technically closed years are still subject to adjustment by the relevant taxing
authority through an adjustment to tax attributes carried forward to open years. The Company files U.S. and foreign income tax
returns with varying statutes of limitations. Due to the Company’s net carryover of unused operating losses, all years remain
subject to future examination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1945981</v>
      </c>
      <c r="C3" s="5" t="n">
        <v>6056190</v>
      </c>
    </row>
    <row r="4">
      <c r="A4" s="4" t="inlineStr">
        <is>
          <t>Restricted cash</t>
        </is>
      </c>
      <c r="B4" s="6" t="n">
        <v>50000</v>
      </c>
      <c r="C4" s="6" t="n">
        <v>400000</v>
      </c>
    </row>
    <row r="5">
      <c r="A5" s="4" t="inlineStr">
        <is>
          <t>Prepaid expenses and other current assets</t>
        </is>
      </c>
      <c r="B5" s="6" t="n">
        <v>525304</v>
      </c>
      <c r="C5" s="6" t="n">
        <v>48852</v>
      </c>
    </row>
    <row r="6">
      <c r="A6" s="4" t="inlineStr">
        <is>
          <t>Total current assets</t>
        </is>
      </c>
      <c r="B6" s="6" t="n">
        <v>22521285</v>
      </c>
      <c r="C6" s="6" t="n">
        <v>6505042</v>
      </c>
    </row>
    <row r="7">
      <c r="A7" s="4" t="inlineStr">
        <is>
          <t>Property and equipment, net</t>
        </is>
      </c>
      <c r="B7" s="6" t="n">
        <v>102787</v>
      </c>
      <c r="C7" s="6" t="n">
        <v>133805</v>
      </c>
    </row>
    <row r="8">
      <c r="A8" s="4" t="inlineStr">
        <is>
          <t>Intangible assets, net</t>
        </is>
      </c>
      <c r="B8" s="6" t="n">
        <v>30917</v>
      </c>
      <c r="C8" s="6" t="n">
        <v>34383</v>
      </c>
    </row>
    <row r="9">
      <c r="A9" s="4" t="inlineStr">
        <is>
          <t>Total Assets</t>
        </is>
      </c>
      <c r="B9" s="6" t="n">
        <v>22654989</v>
      </c>
      <c r="C9" s="6" t="n">
        <v>6673230</v>
      </c>
    </row>
    <row r="10">
      <c r="A10" s="3" t="inlineStr">
        <is>
          <t>Current liabilities</t>
        </is>
      </c>
    </row>
    <row r="11">
      <c r="A11" s="4" t="inlineStr">
        <is>
          <t>Accounts payable</t>
        </is>
      </c>
      <c r="B11" s="6" t="n">
        <v>112271</v>
      </c>
      <c r="C11" s="6" t="n">
        <v>73016</v>
      </c>
    </row>
    <row r="12">
      <c r="A12" s="4" t="inlineStr">
        <is>
          <t>Accrued expenses and other current liabilities</t>
        </is>
      </c>
      <c r="B12" s="6" t="n">
        <v>295156</v>
      </c>
      <c r="C12" s="6" t="n">
        <v>307402</v>
      </c>
    </row>
    <row r="13">
      <c r="A13" s="4" t="inlineStr">
        <is>
          <t>Total current liabilities</t>
        </is>
      </c>
      <c r="B13" s="6" t="n">
        <v>407427</v>
      </c>
      <c r="C13" s="6" t="n">
        <v>380418</v>
      </c>
    </row>
    <row r="14">
      <c r="A14" s="4" t="inlineStr">
        <is>
          <t>Note payable, Paycheck Protection Program</t>
        </is>
      </c>
      <c r="B14" s="4" t="inlineStr">
        <is>
          <t xml:space="preserve"> </t>
        </is>
      </c>
      <c r="C14" s="6" t="n">
        <v>695078</v>
      </c>
    </row>
    <row r="15">
      <c r="A15" s="4" t="inlineStr">
        <is>
          <t>Total liabilities</t>
        </is>
      </c>
      <c r="B15" s="6" t="n">
        <v>407427</v>
      </c>
      <c r="C15" s="6" t="n">
        <v>1075496</v>
      </c>
    </row>
    <row r="16">
      <c r="A16" s="4" t="inlineStr">
        <is>
          <t>Commitments and contingencies (Note 12)</t>
        </is>
      </c>
      <c r="B16" s="4" t="inlineStr">
        <is>
          <t xml:space="preserve"> </t>
        </is>
      </c>
      <c r="C16" s="4" t="inlineStr">
        <is>
          <t xml:space="preserve"> </t>
        </is>
      </c>
    </row>
    <row r="17">
      <c r="A17" s="3" t="inlineStr">
        <is>
          <t>Stockholders’ Equity</t>
        </is>
      </c>
    </row>
    <row r="18">
      <c r="A18" s="4" t="inlineStr">
        <is>
          <t>Convertible Series A, B and C preferred stock, Par $0.00001; 10,000,000 authorized as of December 31, 2021 and 21,982,491 shares authorized, issued and outstanding as of December 31, 2020</t>
        </is>
      </c>
      <c r="B18" s="4" t="inlineStr">
        <is>
          <t xml:space="preserve"> </t>
        </is>
      </c>
      <c r="C18" s="6" t="n">
        <v>220</v>
      </c>
    </row>
    <row r="19">
      <c r="A19" s="4" t="inlineStr">
        <is>
          <t>Common stock, Par $0.00001; 100,000,000 shares authorized, 26,487,680 shares issued and outstanding as of December 31, 2021 and 42,000,000 shares authorized, 951,794 shares issued and outstanding as of December 31, 2020</t>
        </is>
      </c>
      <c r="B19" s="6" t="n">
        <v>265</v>
      </c>
      <c r="C19" s="6" t="n">
        <v>10</v>
      </c>
    </row>
    <row r="20">
      <c r="A20" s="4" t="inlineStr">
        <is>
          <t>Common stock warrants</t>
        </is>
      </c>
      <c r="B20" s="6" t="n">
        <v>170397</v>
      </c>
      <c r="C20" s="4" t="inlineStr">
        <is>
          <t xml:space="preserve"> </t>
        </is>
      </c>
    </row>
    <row r="21">
      <c r="A21" s="4" t="inlineStr">
        <is>
          <t>Additional paid-in capital</t>
        </is>
      </c>
      <c r="B21" s="6" t="n">
        <v>138570430</v>
      </c>
      <c r="C21" s="6" t="n">
        <v>114291505</v>
      </c>
    </row>
    <row r="22">
      <c r="A22" s="4" t="inlineStr">
        <is>
          <t>Accumulated deficit</t>
        </is>
      </c>
      <c r="B22" s="6" t="n">
        <v>-116493530</v>
      </c>
      <c r="C22" s="6" t="n">
        <v>-108694001</v>
      </c>
    </row>
    <row r="23">
      <c r="A23" s="4" t="inlineStr">
        <is>
          <t>Total stockholders’ equity</t>
        </is>
      </c>
      <c r="B23" s="6" t="n">
        <v>22247562</v>
      </c>
      <c r="C23" s="6" t="n">
        <v>5597734</v>
      </c>
    </row>
    <row r="24">
      <c r="A24" s="4" t="inlineStr">
        <is>
          <t>Total Liabilities and Stockholders’ Equity</t>
        </is>
      </c>
      <c r="B24" s="5" t="n">
        <v>22654989</v>
      </c>
      <c r="C24" s="5" t="n">
        <v>6673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re is no material pending or threatened litigation
against the Company that remains outstanding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13.
Risks and Uncertainties COVID-19.
A novel strain of coronavirus (COVID-19) was first identified in December 2019, and subsequently declared a pandemic by the
World Health Organization. While Cyngn’s business has experienced limited disruption due to this pandemic, our leadership
team continues to focus on the highest level of safety measures to protect our employees. The Company is aware COVID-19 continues
to present significant uncertainty in the future economic outlook for our customers and the markets we ser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4.
Subsequent Events On
February 17, 2022, the Company amended the lease agreement (the “Lease Amendment”). The Lease Amendment extended
the current lease for an additional 18 months, which commenced on March 1, 2022, and expanded the leased space to a total
of 23,311 square feet from the previous 6,886 square f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s of and for the years ended December 31, 2021 and 2020 have been prepared
in accordance with accounting principles generally accepted in the United States (“GAAP”) and pursuant to applicable
rules and regulations of the Securities and Exchange Commission (“SEC”). The consolidated financial statements include
all normal adjustments necessary for a fair presentation of the Company’s financial position at December 31, 2021 and
2020, and operating results and cash flows for the periods presented. These
consolidated financial statements should be read in conjunction with the following: i) audited consolidated financial statements
as of and for the years ended December 31, 2020 and 2019; ii) the discussion under “Management’s Discussion and
Analysis of Financial Condition and Results of Operations” and’ iii) our final prospectus (the “Prospectus”),
filed with the Securities and Exchange Commission or the SEC, pursuant to Rule 424(b) under the Securities Act of 1933, as
amended or the Securities Act), on October 21, 2021. </t>
        </is>
      </c>
    </row>
    <row r="5">
      <c r="A5" s="4" t="inlineStr">
        <is>
          <t>Principles of Consolidation</t>
        </is>
      </c>
      <c r="B5" s="4" t="inlineStr">
        <is>
          <t xml:space="preserve">Principles
of Consolidation The
consolidated financial statements include the accounts of CYNGN Inc. and its wholly owned subsidiaries. Intercompany accounts
and transactions have been eliminated upon consolidation. </t>
        </is>
      </c>
    </row>
    <row r="6">
      <c r="A6" s="4" t="inlineStr">
        <is>
          <t>Foreign Currency Translation</t>
        </is>
      </c>
      <c r="B6" s="4" t="inlineStr">
        <is>
          <t xml:space="preserve">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solidated financial statements. </t>
        </is>
      </c>
    </row>
    <row r="7">
      <c r="A7" s="4" t="inlineStr">
        <is>
          <t>Use of Estimates</t>
        </is>
      </c>
      <c r="B7" s="4" t="inlineStr">
        <is>
          <t xml:space="preserve">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underwriter’s warrants and share-based compensation.
Estimates are based on historical experience and on various other assumptions believed to be reasonable, the results of which
form the basis for making judgments about the carrying values of assets and liabilities.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and cash equivalents. The Company’s
cash is placed with high-credit-quality financial institutions and at times exceeds federally insured limits. The Company has
not experienced any credit loss relating to its cash equivalents. </t>
        </is>
      </c>
    </row>
    <row r="9">
      <c r="A9" s="4" t="inlineStr">
        <is>
          <t>Concentration of Supplier Risk</t>
        </is>
      </c>
      <c r="B9" s="4" t="inlineStr">
        <is>
          <t xml:space="preserve">Concentration
of Supplier Risk The
Company generally utilizes suppliers for outside development and engineering support. The Company does not believe that there
is any significant supplier concentration risk as of December 31, 2021 and 2020. </t>
        </is>
      </c>
    </row>
    <row r="10">
      <c r="A10" s="4" t="inlineStr">
        <is>
          <t>Cash and Cash Equivalents and Restricted Cash</t>
        </is>
      </c>
      <c r="B10" s="4" t="inlineStr">
        <is>
          <t xml:space="preserve">Cash
and Cash Equivalents and Restricted Cash The
Company considers all highly liquid money market placements with a remaining maturity of three months or less to be cash equivalents.
The Company had $21.9 million and $6.1 million of unrestricted cash and cash equivalents as of December 31, 2021 and 2020,
respectively. In
addition, the Company had $50,000 and $400,000 in restricted cash as of December 31, 2021 and 2020, respectively, which is
reported separately as current assets on the consolidated balance sheet. The Company’s restricted cash consists of cash
not available for immediate use that the Company is obligated to maintain in accordance with the terms of its credit card spending
arrangement. The
following table provides a reconciliation of cash and cash equivalents and restricted cash to amounts shown in the consolidated
statements of cash flows:
December 31,
2021 2020
Cash and cash equivalents $ 21,945,981 $ 6,056,190
Restricted cash 50,000 400,000
Total Cash and cash equivalents and Restricted cash $ 21,995,981 $ 6,456,190 </t>
        </is>
      </c>
    </row>
    <row r="11">
      <c r="A11" s="4" t="inlineStr">
        <is>
          <t>Fair Value Measurements</t>
        </is>
      </c>
      <c r="B11" s="4" t="inlineStr">
        <is>
          <t xml:space="preserve">Fair
Value Measurements The
accounting guidance under Accounting Standards Codification (“ASC”) Topic 820, Fair Value Measurements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share-based compensation and underwriter warrants measured at fair value upon initial recognition. The
carrying amounts of the Company’s cash and cash equivalents, accounts payable and notes payable are reasonable estimates
of their fair values due to the short-term nature of these accounts. The fair values of the Company’s share-based compensation
and underwriter warrants were based on observable inputs and assumptions used in Black-Scholes valuation models derived from independent
external valuations. </t>
        </is>
      </c>
    </row>
    <row r="12">
      <c r="A12" s="4" t="inlineStr">
        <is>
          <t>Property and Equipment</t>
        </is>
      </c>
      <c r="B12" s="4" t="inlineStr">
        <is>
          <t xml:space="preserve">Property
and Equipment Property
and equipment is stated at cost less accumulated depreciation. Repair and maintenance costs are expensed as incurred. Depreciation
is recorded on a straight-line basis over each asset’s estimated useful life. </t>
        </is>
      </c>
    </row>
    <row r="13">
      <c r="A13" s="4" t="inlineStr">
        <is>
          <t>Leases</t>
        </is>
      </c>
      <c r="B13" s="4" t="inlineStr">
        <is>
          <t xml:space="preserve">Leases The
Company accounts for leases in accordance with ASC 842, Leases </t>
        </is>
      </c>
    </row>
    <row r="14">
      <c r="A14" s="4" t="inlineStr">
        <is>
          <t>Long-Lived Assets and Finite Lived Intangibles</t>
        </is>
      </c>
      <c r="B14" s="4" t="inlineStr">
        <is>
          <t xml:space="preserve">Long-Lived
Assets and Finite Lived Intangibles The
Company has finite lived intangible assets consisting of patents and trademarks. These assets are amortized on a straight-line
basis over their estimated remaining economic lives. The patents and trademarks are amortized over 15 year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t>
        </is>
      </c>
    </row>
    <row r="15">
      <c r="A15" s="4" t="inlineStr">
        <is>
          <t>Income Taxes</t>
        </is>
      </c>
      <c r="B15" s="4" t="inlineStr">
        <is>
          <t xml:space="preserve">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see Note 11. Income Taxes). There
are no uncertain tax positions that would require recognition in the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t>
        </is>
      </c>
    </row>
    <row r="16">
      <c r="A16" s="4" t="inlineStr">
        <is>
          <t>Convertible Preferred Stock</t>
        </is>
      </c>
      <c r="B16" s="4" t="inlineStr">
        <is>
          <t xml:space="preserve">Convertible
Preferred Stock The
Company has applied the guidance in ASC 480-10-S99-3A, SEC Staff Announcement: Classification and Measurement of Redeemable
Securities </t>
        </is>
      </c>
    </row>
    <row r="17">
      <c r="A17" s="4" t="inlineStr">
        <is>
          <t>Warrants</t>
        </is>
      </c>
      <c r="B17" s="4" t="inlineStr">
        <is>
          <t xml:space="preserve">Warrants The
Company issued to its lead underwriter in the Company’s IPO warrants to purchase up to 140,000 shares of the Company’s
common stock. The Company accounts for warrants in accordance with ASC 480, Distinguishing Liabilities from Equity The
Company also applied the guidance in ASC 340-10-S99-1, Other Assets and Deferred Costs </t>
        </is>
      </c>
    </row>
    <row r="18">
      <c r="A18" s="4" t="inlineStr">
        <is>
          <t>Stock-based Compensation</t>
        </is>
      </c>
      <c r="B18" s="4" t="inlineStr">
        <is>
          <t xml:space="preserve">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 </t>
        </is>
      </c>
    </row>
    <row r="19">
      <c r="A19" s="4" t="inlineStr">
        <is>
          <t>Net Loss Per Share Attributable to Ordinary Shareholders</t>
        </is>
      </c>
      <c r="B19" s="4" t="inlineStr">
        <is>
          <t xml:space="preserve">Net
Loss Per Share Attributable to Ordinary Shareholders The
Company computes loss per share attributable to ordinary shareholders by dividing net loss attributable to ordinary shareholders
by the weighted-average number of ordinary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t>
        </is>
      </c>
    </row>
    <row r="20">
      <c r="A20" s="4" t="inlineStr">
        <is>
          <t>Research and Development Expense</t>
        </is>
      </c>
      <c r="B20" s="4" t="inlineStr">
        <is>
          <t xml:space="preserve">Research
and Development Expense Research
and development expense consist primarily of outsourced engineering services, internal engineering and development expenses, materials,
labor and stock-based compensation related to development of the Company’s products and services. Research and development
costs are expensed as incurred. </t>
        </is>
      </c>
    </row>
    <row r="21">
      <c r="A21" s="4" t="inlineStr">
        <is>
          <t>Selling, General, and Administrative Expense</t>
        </is>
      </c>
      <c r="B21" s="4" t="inlineStr">
        <is>
          <t xml:space="preserve">Selling,
General, and Administrative Expense Selling,
general, and administrative expense consist primarily of personnel costs, facilities expenses, depreciation and amortization,
travel, and advertising costs. </t>
        </is>
      </c>
    </row>
    <row r="22">
      <c r="A22" s="4" t="inlineStr">
        <is>
          <t>Commitments</t>
        </is>
      </c>
      <c r="B22" s="4" t="inlineStr">
        <is>
          <t xml:space="preserve">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December 31, 2021 and 2020. </t>
        </is>
      </c>
    </row>
    <row r="23">
      <c r="A23" s="4" t="inlineStr">
        <is>
          <t>Segment Reporting</t>
        </is>
      </c>
      <c r="B23" s="4" t="inlineStr">
        <is>
          <t xml:space="preserve">Segment
Reporting The
Company’s chief operating decision maker, its Chief Executive Officer, manages operations and business as one operating
segment for the purposes of allocating resources, makes operating decisions and evaluates financial performance. </t>
        </is>
      </c>
    </row>
    <row r="24">
      <c r="A24" s="4" t="inlineStr">
        <is>
          <t>Revenue Recognition</t>
        </is>
      </c>
      <c r="B24" s="4" t="inlineStr">
        <is>
          <t xml:space="preserve">Revenue
Recognition On
January 1, 2019, the Company adopted Accounting Standards Update (“ASU”) No. 2014-09, Revenue from Contracts
with Customers </t>
        </is>
      </c>
    </row>
    <row r="25">
      <c r="A25" s="4" t="inlineStr">
        <is>
          <t>Recent Accounting Pronouncements</t>
        </is>
      </c>
      <c r="B25" s="4" t="inlineStr">
        <is>
          <t>Recent
Accounting Pronouncements There
were no significant updates to the recently issued accounting standards. Although there are several other new accounting standards
issued or proposed by the Financial Accounting Standards Board (“FASB”), the Company does not believe any of those
accounting standards have had or will have a material impact on its financial position or operating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cash equivalents and restricted cash to amounts</t>
        </is>
      </c>
      <c r="B4" s="4" t="inlineStr">
        <is>
          <t xml:space="preserve">December 31,
2021 2020
Cash and cash equivalents $ 21,945,981 $ 6,056,190
Restricted cash 50,000 400,000
Total Cash and cash equivalents and Restricted cash $ 21,995,981 $ 6,456,190 </t>
        </is>
      </c>
    </row>
    <row r="5">
      <c r="A5" s="4" t="inlineStr">
        <is>
          <t>Schedule of property and equipment estimated useful life</t>
        </is>
      </c>
      <c r="B5" s="4" t="inlineStr">
        <is>
          <t xml:space="preserve">Property
and Equipment Useful
life
Machinery and equipment 5 years
Furniture and fixtures 7 years
Leasehold improvements Shorter of 3 years or lease term
Automobile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property and equipment</t>
        </is>
      </c>
      <c r="B4" s="4" t="inlineStr">
        <is>
          <t xml:space="preserve">December 31, December 31,
2021 2020
Automobiles $ 279,617 $ 325,406
Furniture and fixtures 133,102 125,000
Computer and Equipment 76,048 26,157
Property and equipment, gross 488,767 476,563
Less: accumulated depreciation (385,980 ) (342,758 )
Total property and equipment, net $ 102,787 $ 133,805 </t>
        </is>
      </c>
    </row>
    <row r="5">
      <c r="A5" s="4" t="inlineStr">
        <is>
          <t>Schedule of accrued expenses and other current liabilities</t>
        </is>
      </c>
      <c r="B5" s="4" t="inlineStr">
        <is>
          <t xml:space="preserve">December 31, December 31,
2021 2020
Credit card payable $ 11,678 $ 37,455
Accrued expenses 82,478 175,761
Accrued payroll 201,000 94,186
Total accrued expenses and other current liabilities $ 295,156 $ 307,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gross carrying amount and accumulated amortization of separately identifiable intangible assets</t>
        </is>
      </c>
      <c r="B4" s="4" t="inlineStr">
        <is>
          <t xml:space="preserve">As
of December 31, 2021
Gross Accumulated Net
Patent $ 7,000 $ (4,083 ) $ 2,917
Trademark 45,000 (17,000 ) 28,000
Total intangible
assets $ 52,000 $ (21,083 ) $ 30,917
As
of December 31, 2020
Gross Accumulated Net
Patent $ 7,000 $ (3,617 ) $ 3,383
Trademark 45,000 (14,000 ) 31,000
Total intangible
assets $ 52,000 $ (17,617 ) $ 34,383 </t>
        </is>
      </c>
    </row>
    <row r="5">
      <c r="A5" s="4" t="inlineStr">
        <is>
          <t>Schedule of estimated amortization expense for all intangible assets</t>
        </is>
      </c>
      <c r="B5" s="4" t="inlineStr">
        <is>
          <t xml:space="preserve">Years ended December 31, Amortization
2022 $ 3,467
2023 3,467
2024 3,467
2025 3,467
Thereafter 17,049
Total $ 30,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1</t>
        </is>
      </c>
    </row>
    <row r="3">
      <c r="A3" s="3" t="inlineStr">
        <is>
          <t>Partners' Capital Notes [Abstract]</t>
        </is>
      </c>
    </row>
    <row r="4">
      <c r="A4" s="4" t="inlineStr">
        <is>
          <t>Schedule of authorized, issued and outstanding shares of the convertible preferred stock and liquidation preferences</t>
        </is>
      </c>
      <c r="B4" s="4" t="inlineStr">
        <is>
          <t xml:space="preserve">Series Shares Shares Per Share Aggregate Gross
Series A 10,157,843 10,157,843 0.6842 6,949,996 6,949,996
Series B 6,567,670 6,567,670 3.3939 22,290,015 22,290,015
Series C 5,256,978 5,256,978 15.7933 83,025,031 83,025,031
21,982,491 21,982,491 112,265,042 112,265,042 </t>
        </is>
      </c>
    </row>
    <row r="5">
      <c r="A5" s="4" t="inlineStr">
        <is>
          <t>Schedule of fair value of the warrants</t>
        </is>
      </c>
      <c r="B5" s="4" t="inlineStr">
        <is>
          <t xml:space="preserve">December 31,
2021
Fair value of underlying securities $ 2.88
Expected volatility 51.0 %
Expected term (in years) 5.0
Risk-free interest rate 1.1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 xml:space="preserve">Year Ended
2021 2020
Net loss attributable to common stockholders $ (7,799,529 ) $ (8,338,807 )
Basic and diluted weighted average common shares outstanding 5,861,730 949,544
Loss per share:
Basic and diluted $ (1.33 ) $ (8.78 ) </t>
        </is>
      </c>
    </row>
    <row r="5">
      <c r="A5" s="4" t="inlineStr">
        <is>
          <t>Schedule of calculation of diluted shares outstanding</t>
        </is>
      </c>
      <c r="B5" s="4" t="inlineStr">
        <is>
          <t xml:space="preserve">Year Ended Year ended
2021 2020
Unvested restricted shares 3,123,931 10,652,680
Common shares issuable upon conversion of preferred stock - 21,982,491
Total 3,123,931 32,635,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Expense (Tables)</t>
        </is>
      </c>
      <c r="B1" s="2" t="inlineStr">
        <is>
          <t>12 Months Ended</t>
        </is>
      </c>
    </row>
    <row r="2">
      <c r="B2" s="2" t="inlineStr">
        <is>
          <t>Dec. 31, 2021</t>
        </is>
      </c>
    </row>
    <row r="3">
      <c r="A3" s="3" t="inlineStr">
        <is>
          <t>Share-Based Payment Arrangement [Abstract]</t>
        </is>
      </c>
    </row>
    <row r="4">
      <c r="A4" s="4" t="inlineStr">
        <is>
          <t>Schedule of stock option</t>
        </is>
      </c>
      <c r="B4" s="4" t="inlineStr">
        <is>
          <t xml:space="preserve">Shares Weighted- Weighted- Aggregate
Outstanding as of December 31, 2020 6,971,301 $ 0.20 7.0 $ 1,399,827
Vested and expected to vest at December 31, 2020 10,892,738 $ 0.54 7.0 $ 5,860,120
Vested and exercisable at December 31, 2020 5,978,428 $ 0.20 7.03 $ 406,094
Granted 2,926,473 3.20
Exercised (41,416 ) 0.23 109,902
Cancelled/forfeited (1,086,664 ) $ 0.20
Outstanding as of December 31, 2021 8,769,694 $ 1.20 7.15 $ 15,746,916
Vested and expected to vest at December 31, 2021 8,769,694 $ 1.20 7.15 $ 15,746,916
Vested and exercisable at December 31, 2021 5,645,763 $ 0.27 5.94 $ 14,967,973 </t>
        </is>
      </c>
    </row>
    <row r="5">
      <c r="A5" s="4" t="inlineStr">
        <is>
          <t>Schedule of weighted average fair value of each grant estimated on grant date</t>
        </is>
      </c>
      <c r="B5" s="4" t="inlineStr">
        <is>
          <t xml:space="preserve">December 31, December 31,
Fair value of common stock $ 2.78 $ 0.23
Expected term (in years) 6.15 6.00
Risk-free rate 0.95 % 0.68 %
Expected volatility 51.0 % 29.34 %
Dividend yield 0 % 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7" t="n">
        <v>1e-05</v>
      </c>
      <c r="C2" s="7" t="n">
        <v>1e-05</v>
      </c>
    </row>
    <row r="3">
      <c r="A3" s="4" t="inlineStr">
        <is>
          <t>Common stock, shares authorized</t>
        </is>
      </c>
      <c r="B3" s="6" t="n">
        <v>100000000</v>
      </c>
      <c r="C3" s="6" t="n">
        <v>42000000</v>
      </c>
    </row>
    <row r="4">
      <c r="A4" s="4" t="inlineStr">
        <is>
          <t>Common stock, shares issued</t>
        </is>
      </c>
      <c r="B4" s="6" t="n">
        <v>26487680</v>
      </c>
      <c r="C4" s="6" t="n">
        <v>951794</v>
      </c>
    </row>
    <row r="5">
      <c r="A5" s="4" t="inlineStr">
        <is>
          <t>Common stock, shares outstanding</t>
        </is>
      </c>
      <c r="B5" s="6" t="n">
        <v>26487680</v>
      </c>
      <c r="C5" s="6" t="n">
        <v>951794</v>
      </c>
    </row>
    <row r="6">
      <c r="A6" s="4" t="inlineStr">
        <is>
          <t>Convertible Series A Preferred Stock</t>
        </is>
      </c>
    </row>
    <row r="7">
      <c r="A7" s="4" t="inlineStr">
        <is>
          <t>Convertible preferred stock, par value (in Dollars per share)</t>
        </is>
      </c>
      <c r="B7" s="7" t="n">
        <v>1e-05</v>
      </c>
      <c r="C7" s="7" t="n">
        <v>1e-05</v>
      </c>
    </row>
    <row r="8">
      <c r="A8" s="4" t="inlineStr">
        <is>
          <t>Convertible preferred stock, shares authorized</t>
        </is>
      </c>
      <c r="B8" s="6" t="n">
        <v>10000000</v>
      </c>
      <c r="C8" s="6" t="n">
        <v>21982491</v>
      </c>
    </row>
    <row r="9">
      <c r="A9" s="4" t="inlineStr">
        <is>
          <t>Convertible preferred stock, shares issued</t>
        </is>
      </c>
      <c r="B9" s="4" t="inlineStr">
        <is>
          <t xml:space="preserve"> </t>
        </is>
      </c>
      <c r="C9" s="6" t="n">
        <v>21982491</v>
      </c>
    </row>
    <row r="10">
      <c r="A10" s="4" t="inlineStr">
        <is>
          <t>Convertible preferred stock, shares outstanding</t>
        </is>
      </c>
      <c r="B10" s="4" t="inlineStr">
        <is>
          <t xml:space="preserve"> </t>
        </is>
      </c>
      <c r="C10" s="6" t="n">
        <v>21982491</v>
      </c>
    </row>
    <row r="11">
      <c r="A11" s="4" t="inlineStr">
        <is>
          <t>Convertible Series B Preferred Stock</t>
        </is>
      </c>
    </row>
    <row r="12">
      <c r="A12" s="4" t="inlineStr">
        <is>
          <t>Convertible preferred stock, par value (in Dollars per share)</t>
        </is>
      </c>
      <c r="B12" s="7" t="n">
        <v>1e-05</v>
      </c>
      <c r="C12" s="7" t="n">
        <v>1e-05</v>
      </c>
    </row>
    <row r="13">
      <c r="A13" s="4" t="inlineStr">
        <is>
          <t>Convertible preferred stock, shares authorized</t>
        </is>
      </c>
      <c r="B13" s="6" t="n">
        <v>10000000</v>
      </c>
      <c r="C13" s="6" t="n">
        <v>21982491</v>
      </c>
    </row>
    <row r="14">
      <c r="A14" s="4" t="inlineStr">
        <is>
          <t>Convertible preferred stock, shares issued</t>
        </is>
      </c>
      <c r="B14" s="4" t="inlineStr">
        <is>
          <t xml:space="preserve"> </t>
        </is>
      </c>
      <c r="C14" s="6" t="n">
        <v>21982491</v>
      </c>
    </row>
    <row r="15">
      <c r="A15" s="4" t="inlineStr">
        <is>
          <t>Convertible preferred stock, shares outstanding</t>
        </is>
      </c>
      <c r="B15" s="4" t="inlineStr">
        <is>
          <t xml:space="preserve"> </t>
        </is>
      </c>
      <c r="C15" s="6" t="n">
        <v>21982491</v>
      </c>
    </row>
    <row r="16">
      <c r="A16" s="4" t="inlineStr">
        <is>
          <t>Convertible Series C Preferred Stock</t>
        </is>
      </c>
    </row>
    <row r="17">
      <c r="A17" s="4" t="inlineStr">
        <is>
          <t>Convertible preferred stock, par value (in Dollars per share)</t>
        </is>
      </c>
      <c r="B17" s="7" t="n">
        <v>1e-05</v>
      </c>
      <c r="C17" s="7" t="n">
        <v>1e-05</v>
      </c>
    </row>
    <row r="18">
      <c r="A18" s="4" t="inlineStr">
        <is>
          <t>Convertible preferred stock, shares authorized</t>
        </is>
      </c>
      <c r="B18" s="6" t="n">
        <v>10000000</v>
      </c>
      <c r="C18" s="6" t="n">
        <v>21982491</v>
      </c>
    </row>
    <row r="19">
      <c r="A19" s="4" t="inlineStr">
        <is>
          <t>Convertible preferred stock, shares issued</t>
        </is>
      </c>
      <c r="B19" s="4" t="inlineStr">
        <is>
          <t xml:space="preserve"> </t>
        </is>
      </c>
      <c r="C19" s="6" t="n">
        <v>21982491</v>
      </c>
    </row>
    <row r="20">
      <c r="A20" s="4" t="inlineStr">
        <is>
          <t>Convertible preferred stock, shares outstanding</t>
        </is>
      </c>
      <c r="B20" s="4" t="inlineStr">
        <is>
          <t xml:space="preserve"> </t>
        </is>
      </c>
      <c r="C20" s="6" t="n">
        <v>21982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federal statutory income tax</t>
        </is>
      </c>
      <c r="B4" s="4" t="inlineStr">
        <is>
          <t xml:space="preserve">December 31,
2021
Federal tax at statutory rate $ (1,635,786 )
State taxes (543,984 )
Nondeductible expenses (308,449 )
Research and development credit (897,331 )
FIN 48 reserve —
Foreign Tax Rate Difference 1,779
Stock Compensation 150,330
True-up and Rate Change 26,751
Valuation allowance 3,207,490
Total $ 800 </t>
        </is>
      </c>
    </row>
    <row r="5">
      <c r="A5" s="4" t="inlineStr">
        <is>
          <t>Schedule of deferred tax assets and liabilities</t>
        </is>
      </c>
      <c r="B5" s="4" t="inlineStr">
        <is>
          <t xml:space="preserve">December 31, December 31,
2021 2020
Deferred tax assets:
Intangibles $ 1,772,704 $ 2,299,275
Net operating losses and Credit carryover 32,425,152 28,834,590
State taxes 168 168
Fixed Assets 89,979 101,694
SBC 243,970 90,726
Accruals And Others 40,005 38,034
Gross deferred tax assets 34,571,977 31,364,488
Valuation allowance (34,571,977 ) (31,364,488 )
Total deferred tax assets - -
Deferred tax liabilities:
Fixed Assets - -
Deferred Commissions - -
Total deferred tax liabilities - -
Net deferred tax asset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Description of Business (Details) - USD ($) $ / shares in Units, $ in Millions</t>
        </is>
      </c>
      <c r="B1" s="2" t="inlineStr">
        <is>
          <t>1 Months Ended</t>
        </is>
      </c>
      <c r="C1" s="2" t="inlineStr">
        <is>
          <t>12 Months Ended</t>
        </is>
      </c>
    </row>
    <row r="2">
      <c r="B2" s="2" t="inlineStr">
        <is>
          <t>Oct. 22, 2021</t>
        </is>
      </c>
      <c r="C2" s="2" t="inlineStr">
        <is>
          <t>Dec. 31, 2021</t>
        </is>
      </c>
      <c r="D2" s="2" t="inlineStr">
        <is>
          <t>Dec. 31, 2020</t>
        </is>
      </c>
    </row>
    <row r="3">
      <c r="A3" s="3" t="inlineStr">
        <is>
          <t>Description of Business (Details) [Line Items]</t>
        </is>
      </c>
    </row>
    <row r="4">
      <c r="A4" s="4" t="inlineStr">
        <is>
          <t>Common stock, shares authorized (in Shares)</t>
        </is>
      </c>
      <c r="C4" s="6" t="n">
        <v>100000000</v>
      </c>
      <c r="D4" s="6" t="n">
        <v>42000000</v>
      </c>
    </row>
    <row r="5">
      <c r="A5" s="4" t="inlineStr">
        <is>
          <t>Additional shares of common stock (in Shares)</t>
        </is>
      </c>
      <c r="B5" s="6" t="n">
        <v>525000</v>
      </c>
    </row>
    <row r="6">
      <c r="A6" s="4" t="inlineStr">
        <is>
          <t>Purchase warrants , description</t>
        </is>
      </c>
      <c r="B6" s="4" t="inlineStr">
        <is>
          <t>The Purchase Warrants
are exercisable six (6) months after the IPO and expire five (5) years thereafter.</t>
        </is>
      </c>
    </row>
    <row r="7">
      <c r="A7" s="4" t="inlineStr">
        <is>
          <t>Common stock, shares authorized (in Shares)</t>
        </is>
      </c>
      <c r="C7" s="6" t="n">
        <v>110000000</v>
      </c>
    </row>
    <row r="8">
      <c r="A8" s="4" t="inlineStr">
        <is>
          <t>Common stock shares (in Shares)</t>
        </is>
      </c>
      <c r="C8" s="6" t="n">
        <v>100000000</v>
      </c>
    </row>
    <row r="9">
      <c r="A9" s="4" t="inlineStr">
        <is>
          <t>Preferred stock shares (in Shares)</t>
        </is>
      </c>
      <c r="C9" s="6" t="n">
        <v>10000000</v>
      </c>
    </row>
    <row r="10">
      <c r="A10" s="4" t="inlineStr">
        <is>
          <t>Preferred stock, per shares (in Dollars per share)</t>
        </is>
      </c>
      <c r="C10" s="7" t="n">
        <v>1e-05</v>
      </c>
    </row>
    <row r="11">
      <c r="A11" s="4" t="inlineStr">
        <is>
          <t>Stock-based compensation expense</t>
        </is>
      </c>
      <c r="C11" s="9" t="n">
        <v>1.1</v>
      </c>
    </row>
    <row r="12">
      <c r="A12" s="4" t="inlineStr">
        <is>
          <t>Net losses</t>
        </is>
      </c>
      <c r="C12" s="10" t="n">
        <v>7.8</v>
      </c>
      <c r="D12" s="9" t="n">
        <v>8.300000000000001</v>
      </c>
    </row>
    <row r="13">
      <c r="A13" s="4" t="inlineStr">
        <is>
          <t>Accumulated deficit</t>
        </is>
      </c>
      <c r="C13" s="10" t="n">
        <v>116.5</v>
      </c>
      <c r="D13" s="10" t="n">
        <v>108.7</v>
      </c>
    </row>
    <row r="14">
      <c r="A14" s="4" t="inlineStr">
        <is>
          <t>Net cash used in operating activities</t>
        </is>
      </c>
      <c r="C14" s="10" t="n">
        <v>8.6</v>
      </c>
      <c r="D14" s="10" t="n">
        <v>7.9</v>
      </c>
    </row>
    <row r="15">
      <c r="A15" s="4" t="inlineStr">
        <is>
          <t>Unrestricted cash and cash equivalents</t>
        </is>
      </c>
      <c r="C15" s="9" t="n">
        <v>21.9</v>
      </c>
      <c r="D15" s="10" t="n">
        <v>6.1</v>
      </c>
    </row>
    <row r="16">
      <c r="A16" s="4" t="inlineStr">
        <is>
          <t>Purchase Warrants [Member]</t>
        </is>
      </c>
    </row>
    <row r="17">
      <c r="A17" s="3" t="inlineStr">
        <is>
          <t>Description of Business (Details) [Line Items]</t>
        </is>
      </c>
    </row>
    <row r="18">
      <c r="A18" s="4" t="inlineStr">
        <is>
          <t>Redeemable warrants (in Shares)</t>
        </is>
      </c>
      <c r="B18" s="6" t="n">
        <v>140000</v>
      </c>
    </row>
    <row r="19">
      <c r="A19" s="4" t="inlineStr">
        <is>
          <t>Initial exercise price per share (in Dollars per share)</t>
        </is>
      </c>
      <c r="B19" s="11" t="n">
        <v>9.375</v>
      </c>
    </row>
    <row r="20">
      <c r="A20" s="4" t="inlineStr">
        <is>
          <t>IPO [Member]</t>
        </is>
      </c>
    </row>
    <row r="21">
      <c r="A21" s="3" t="inlineStr">
        <is>
          <t>Description of Business (Details) [Line Items]</t>
        </is>
      </c>
    </row>
    <row r="22">
      <c r="A22" s="4" t="inlineStr">
        <is>
          <t>Common stock, shares authorized (in Shares)</t>
        </is>
      </c>
      <c r="B22" s="6" t="n">
        <v>3500000</v>
      </c>
    </row>
    <row r="23">
      <c r="A23" s="4" t="inlineStr">
        <is>
          <t>Offering price per share (in Dollars per share)</t>
        </is>
      </c>
      <c r="B23" s="9" t="n">
        <v>7.5</v>
      </c>
    </row>
    <row r="24">
      <c r="A24" s="4" t="inlineStr">
        <is>
          <t>Preferred stock, par value (in Dollars per share)</t>
        </is>
      </c>
      <c r="C24" s="7" t="n">
        <v>1e-05</v>
      </c>
    </row>
    <row r="25">
      <c r="A25" s="4" t="inlineStr">
        <is>
          <t>“CYN” [Member] | IPO [Member]</t>
        </is>
      </c>
    </row>
    <row r="26">
      <c r="A26" s="3" t="inlineStr">
        <is>
          <t>Description of Business (Details) [Line Items]</t>
        </is>
      </c>
    </row>
    <row r="27">
      <c r="A27" s="4" t="inlineStr">
        <is>
          <t>Net proceeds</t>
        </is>
      </c>
      <c r="B27" s="9" t="n">
        <v>23.3</v>
      </c>
    </row>
    <row r="28">
      <c r="A28" s="4" t="inlineStr">
        <is>
          <t>Liquidity [Member]</t>
        </is>
      </c>
    </row>
    <row r="29">
      <c r="A29" s="3" t="inlineStr">
        <is>
          <t>Description of Business (Details) [Line Items]</t>
        </is>
      </c>
    </row>
    <row r="30">
      <c r="A30" s="4" t="inlineStr">
        <is>
          <t>Unrestricted cash and cash equivalents</t>
        </is>
      </c>
      <c r="C30" s="9" t="n">
        <v>21.9</v>
      </c>
      <c r="D30" s="9" t="n">
        <v>6.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Unrestricted cash and cash equivalents</t>
        </is>
      </c>
      <c r="B4" s="5" t="n">
        <v>21900000</v>
      </c>
      <c r="C4" s="5" t="n">
        <v>6100000</v>
      </c>
    </row>
    <row r="5">
      <c r="A5" s="4" t="inlineStr">
        <is>
          <t>Restricted cash</t>
        </is>
      </c>
      <c r="B5" s="5" t="n">
        <v>50000</v>
      </c>
      <c r="C5" s="5" t="n">
        <v>400000</v>
      </c>
    </row>
    <row r="6">
      <c r="A6" s="4" t="inlineStr">
        <is>
          <t>Estimated useful lives</t>
        </is>
      </c>
      <c r="B6" s="4" t="inlineStr">
        <is>
          <t>15 years</t>
        </is>
      </c>
    </row>
    <row r="7">
      <c r="A7" s="4" t="inlineStr">
        <is>
          <t>IPO [Member]</t>
        </is>
      </c>
    </row>
    <row r="8">
      <c r="A8" s="3" t="inlineStr">
        <is>
          <t>Summary of Significant Accounting Policies (Details) [Line Items]</t>
        </is>
      </c>
    </row>
    <row r="9">
      <c r="A9" s="4" t="inlineStr">
        <is>
          <t>Common stock shares (in Shares)</t>
        </is>
      </c>
      <c r="B9" s="6" t="n">
        <v>1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cash equivalents and restricted cash to amounts - USD ($)</t>
        </is>
      </c>
      <c r="B1" s="2" t="inlineStr">
        <is>
          <t>Dec. 31, 2021</t>
        </is>
      </c>
      <c r="C1" s="2" t="inlineStr">
        <is>
          <t>Dec. 31, 2020</t>
        </is>
      </c>
    </row>
    <row r="2">
      <c r="A2" s="3" t="inlineStr">
        <is>
          <t>Schedule of reconciliation of cash and cash equivalents and restricted cash to amounts [Abstract]</t>
        </is>
      </c>
    </row>
    <row r="3">
      <c r="A3" s="4" t="inlineStr">
        <is>
          <t>Cash and cash equivalents</t>
        </is>
      </c>
      <c r="B3" s="5" t="n">
        <v>21945981</v>
      </c>
      <c r="C3" s="5" t="n">
        <v>6056190</v>
      </c>
    </row>
    <row r="4">
      <c r="A4" s="4" t="inlineStr">
        <is>
          <t>Restricted cash</t>
        </is>
      </c>
      <c r="B4" s="6" t="n">
        <v>50000</v>
      </c>
      <c r="C4" s="6" t="n">
        <v>400000</v>
      </c>
    </row>
    <row r="5">
      <c r="A5" s="4" t="inlineStr">
        <is>
          <t>Total Cash and cash equivalents and Restricted cash</t>
        </is>
      </c>
      <c r="B5" s="5" t="n">
        <v>21995981</v>
      </c>
      <c r="C5" s="5" t="n">
        <v>6456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Details) - Schedule of property and equipment estimated useful life</t>
        </is>
      </c>
      <c r="B1" s="2" t="inlineStr">
        <is>
          <t>12 Months Ended</t>
        </is>
      </c>
    </row>
    <row r="2">
      <c r="B2" s="2" t="inlineStr">
        <is>
          <t>Dec. 31, 2021</t>
        </is>
      </c>
    </row>
    <row r="3">
      <c r="A3" s="4" t="inlineStr">
        <is>
          <t>Machinery and Equipment [Member]</t>
        </is>
      </c>
    </row>
    <row r="4">
      <c r="A4" s="3" t="inlineStr">
        <is>
          <t>Summary of Significant Accounting Policies (Details) - Schedule of property and equipment estimated useful life [Line Items]</t>
        </is>
      </c>
    </row>
    <row r="5">
      <c r="A5" s="4" t="inlineStr">
        <is>
          <t>Property and Equipment, Useful Life</t>
        </is>
      </c>
      <c r="B5" s="4" t="inlineStr">
        <is>
          <t>5 years</t>
        </is>
      </c>
    </row>
    <row r="6">
      <c r="A6" s="4" t="inlineStr">
        <is>
          <t>Furniture and Fixtures [Member]</t>
        </is>
      </c>
    </row>
    <row r="7">
      <c r="A7" s="3" t="inlineStr">
        <is>
          <t>Summary of Significant Accounting Policies (Details) - Schedule of property and equipment estimated useful life [Line Items]</t>
        </is>
      </c>
    </row>
    <row r="8">
      <c r="A8" s="4" t="inlineStr">
        <is>
          <t>Property and Equipment, Useful Life</t>
        </is>
      </c>
      <c r="B8" s="4" t="inlineStr">
        <is>
          <t>7 years</t>
        </is>
      </c>
    </row>
    <row r="9">
      <c r="A9" s="4" t="inlineStr">
        <is>
          <t>Leasehold Improvements [Member]</t>
        </is>
      </c>
    </row>
    <row r="10">
      <c r="A10" s="3" t="inlineStr">
        <is>
          <t>Summary of Significant Accounting Policies (Details) - Schedule of property and equipment estimated useful life [Line Items]</t>
        </is>
      </c>
    </row>
    <row r="11">
      <c r="A11" s="4" t="inlineStr">
        <is>
          <t>Property and Equipment, Useful Life</t>
        </is>
      </c>
      <c r="B11" s="4" t="inlineStr">
        <is>
          <t>Shorter of 3 years or lease term</t>
        </is>
      </c>
    </row>
    <row r="12">
      <c r="A12" s="4" t="inlineStr">
        <is>
          <t>Automobile [Member]</t>
        </is>
      </c>
    </row>
    <row r="13">
      <c r="A13" s="3" t="inlineStr">
        <is>
          <t>Summary of Significant Accounting Policies (Details) - Schedule of property and equipment estimated useful life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Balance Sheet Components (Details) - USD ($)</t>
        </is>
      </c>
      <c r="B1" s="2" t="inlineStr">
        <is>
          <t>12 Months Ended</t>
        </is>
      </c>
    </row>
    <row r="2">
      <c r="B2" s="2" t="inlineStr">
        <is>
          <t>Dec. 31, 2021</t>
        </is>
      </c>
      <c r="C2" s="2" t="inlineStr">
        <is>
          <t>Dec. 31, 2020</t>
        </is>
      </c>
      <c r="D2" s="2" t="inlineStr">
        <is>
          <t>Feb. 28, 2021</t>
        </is>
      </c>
    </row>
    <row r="3">
      <c r="A3" s="3" t="inlineStr">
        <is>
          <t>Balance Sheet Components [Abstract]</t>
        </is>
      </c>
    </row>
    <row r="4">
      <c r="A4" s="4" t="inlineStr">
        <is>
          <t>Depreciation expense</t>
        </is>
      </c>
      <c r="B4" s="5" t="n">
        <v>82389</v>
      </c>
      <c r="C4" s="5" t="n">
        <v>88170</v>
      </c>
    </row>
    <row r="5">
      <c r="A5" s="4" t="inlineStr">
        <is>
          <t>Deferred social security taxes</t>
        </is>
      </c>
      <c r="B5" s="5" t="n">
        <v>67958</v>
      </c>
      <c r="D5" s="5" t="n">
        <v>8921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 USD ($)</t>
        </is>
      </c>
      <c r="B1" s="2" t="inlineStr">
        <is>
          <t>Dec. 31, 2021</t>
        </is>
      </c>
      <c r="C1" s="2" t="inlineStr">
        <is>
          <t>Dec. 31, 2020</t>
        </is>
      </c>
    </row>
    <row r="2">
      <c r="A2" s="3" t="inlineStr">
        <is>
          <t>Schedule of property and equipment [Abstract]</t>
        </is>
      </c>
    </row>
    <row r="3">
      <c r="A3" s="4" t="inlineStr">
        <is>
          <t>Automobiles</t>
        </is>
      </c>
      <c r="B3" s="5" t="n">
        <v>279617</v>
      </c>
      <c r="C3" s="5" t="n">
        <v>325406</v>
      </c>
    </row>
    <row r="4">
      <c r="A4" s="4" t="inlineStr">
        <is>
          <t>Furniture and fixtures</t>
        </is>
      </c>
      <c r="B4" s="6" t="n">
        <v>133102</v>
      </c>
      <c r="C4" s="6" t="n">
        <v>125000</v>
      </c>
    </row>
    <row r="5">
      <c r="A5" s="4" t="inlineStr">
        <is>
          <t>Computer and Equipment</t>
        </is>
      </c>
      <c r="B5" s="6" t="n">
        <v>76048</v>
      </c>
      <c r="C5" s="6" t="n">
        <v>26157</v>
      </c>
    </row>
    <row r="6">
      <c r="A6" s="4" t="inlineStr">
        <is>
          <t>Property and equipment, gross</t>
        </is>
      </c>
      <c r="B6" s="6" t="n">
        <v>488767</v>
      </c>
      <c r="C6" s="6" t="n">
        <v>476563</v>
      </c>
    </row>
    <row r="7">
      <c r="A7" s="4" t="inlineStr">
        <is>
          <t>Less: accumulated depreciation</t>
        </is>
      </c>
      <c r="B7" s="6" t="n">
        <v>-385980</v>
      </c>
      <c r="C7" s="6" t="n">
        <v>-342758</v>
      </c>
    </row>
    <row r="8">
      <c r="A8" s="4" t="inlineStr">
        <is>
          <t>Total property and equipment, net</t>
        </is>
      </c>
      <c r="B8" s="5" t="n">
        <v>102787</v>
      </c>
      <c r="C8" s="5" t="n">
        <v>1338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and other current liabilities - USD ($)</t>
        </is>
      </c>
      <c r="B1" s="2" t="inlineStr">
        <is>
          <t>Dec. 31, 2021</t>
        </is>
      </c>
      <c r="C1" s="2" t="inlineStr">
        <is>
          <t>Dec. 31, 2020</t>
        </is>
      </c>
    </row>
    <row r="2">
      <c r="A2" s="3" t="inlineStr">
        <is>
          <t>Schedule of accrued expenses and other current liabilities [Abstract]</t>
        </is>
      </c>
    </row>
    <row r="3">
      <c r="A3" s="4" t="inlineStr">
        <is>
          <t>Credit card payable</t>
        </is>
      </c>
      <c r="B3" s="5" t="n">
        <v>11678</v>
      </c>
      <c r="C3" s="5" t="n">
        <v>37455</v>
      </c>
    </row>
    <row r="4">
      <c r="A4" s="4" t="inlineStr">
        <is>
          <t>Accrued expenses</t>
        </is>
      </c>
      <c r="B4" s="6" t="n">
        <v>82478</v>
      </c>
      <c r="C4" s="6" t="n">
        <v>175761</v>
      </c>
    </row>
    <row r="5">
      <c r="A5" s="4" t="inlineStr">
        <is>
          <t>Accrued payroll</t>
        </is>
      </c>
      <c r="B5" s="6" t="n">
        <v>201000</v>
      </c>
      <c r="C5" s="6" t="n">
        <v>94186</v>
      </c>
    </row>
    <row r="6">
      <c r="A6" s="4" t="inlineStr">
        <is>
          <t>Total accrued expenses and other current liabilities</t>
        </is>
      </c>
      <c r="B6" s="5" t="n">
        <v>295156</v>
      </c>
      <c r="C6" s="5" t="n">
        <v>3074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Leases (Details) - USD ($)</t>
        </is>
      </c>
      <c r="B1" s="2" t="inlineStr">
        <is>
          <t>Feb. 28, 2022</t>
        </is>
      </c>
      <c r="C1" s="2" t="inlineStr">
        <is>
          <t>Dec. 31, 2021</t>
        </is>
      </c>
      <c r="D1" s="2" t="inlineStr">
        <is>
          <t>Dec. 31, 2020</t>
        </is>
      </c>
    </row>
    <row r="2">
      <c r="A2" s="3" t="inlineStr">
        <is>
          <t>Leases (Details) [Line Items]</t>
        </is>
      </c>
    </row>
    <row r="3">
      <c r="A3" s="4" t="inlineStr">
        <is>
          <t>Future minimum payments</t>
        </is>
      </c>
      <c r="C3" s="5" t="n">
        <v>15500</v>
      </c>
    </row>
    <row r="4">
      <c r="A4" s="4" t="inlineStr">
        <is>
          <t>Rent expense</t>
        </is>
      </c>
      <c r="C4" s="5" t="n">
        <v>236476</v>
      </c>
      <c r="D4" s="5" t="n">
        <v>229019</v>
      </c>
    </row>
    <row r="5">
      <c r="A5" s="4" t="inlineStr">
        <is>
          <t>Subsequent Event [Member]</t>
        </is>
      </c>
    </row>
    <row r="6">
      <c r="A6" s="3" t="inlineStr">
        <is>
          <t>Leases (Details) [Line Items]</t>
        </is>
      </c>
    </row>
    <row r="7">
      <c r="A7" s="4" t="inlineStr">
        <is>
          <t>Future minimum payments</t>
        </is>
      </c>
      <c r="B7" s="5" t="n">
        <v>3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3466</v>
      </c>
      <c r="C4" s="5" t="n">
        <v>346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4" t="inlineStr">
        <is>
          <t>Research and development</t>
        </is>
      </c>
      <c r="B5" s="6" t="n">
        <v>4990407</v>
      </c>
      <c r="C5" s="6" t="n">
        <v>5120979</v>
      </c>
    </row>
    <row r="6">
      <c r="A6" s="4" t="inlineStr">
        <is>
          <t>General and administrative</t>
        </is>
      </c>
      <c r="B6" s="6" t="n">
        <v>4409651</v>
      </c>
      <c r="C6" s="6" t="n">
        <v>3252649</v>
      </c>
    </row>
    <row r="7">
      <c r="A7" s="4" t="inlineStr">
        <is>
          <t>Total operating expenses</t>
        </is>
      </c>
      <c r="B7" s="6" t="n">
        <v>9400058</v>
      </c>
      <c r="C7" s="6" t="n">
        <v>8373628</v>
      </c>
    </row>
    <row r="8">
      <c r="A8" s="4" t="inlineStr">
        <is>
          <t>Loss from operations</t>
        </is>
      </c>
      <c r="B8" s="6" t="n">
        <v>-9400058</v>
      </c>
      <c r="C8" s="6" t="n">
        <v>-8373628</v>
      </c>
    </row>
    <row r="9">
      <c r="A9" s="4" t="inlineStr">
        <is>
          <t>Interest (expense) income</t>
        </is>
      </c>
      <c r="B9" s="6" t="n">
        <v>-9580</v>
      </c>
      <c r="C9" s="6" t="n">
        <v>39841</v>
      </c>
    </row>
    <row r="10">
      <c r="A10" s="4" t="inlineStr">
        <is>
          <t>Other (expense) income</t>
        </is>
      </c>
      <c r="B10" s="6" t="n">
        <v>7173</v>
      </c>
      <c r="C10" s="6" t="n">
        <v>-5020</v>
      </c>
    </row>
    <row r="11">
      <c r="A11" s="4" t="inlineStr">
        <is>
          <t>Paycheck Protection Program Note forgiveness</t>
        </is>
      </c>
      <c r="B11" s="6" t="n">
        <v>1602936</v>
      </c>
      <c r="C11" s="4" t="inlineStr">
        <is>
          <t xml:space="preserve"> </t>
        </is>
      </c>
    </row>
    <row r="12">
      <c r="A12" s="4" t="inlineStr">
        <is>
          <t>Total other income, net</t>
        </is>
      </c>
      <c r="B12" s="6" t="n">
        <v>1600529</v>
      </c>
      <c r="C12" s="6" t="n">
        <v>34821</v>
      </c>
    </row>
    <row r="13">
      <c r="A13" s="4" t="inlineStr">
        <is>
          <t>Net loss</t>
        </is>
      </c>
      <c r="B13" s="5" t="n">
        <v>-7799529</v>
      </c>
      <c r="C13" s="5" t="n">
        <v>-8338807</v>
      </c>
    </row>
    <row r="14">
      <c r="A14" s="4" t="inlineStr">
        <is>
          <t>Net loss per share attributable to common stockholders, basic and diluted (in Dollars per share)</t>
        </is>
      </c>
      <c r="B14" s="8" t="n">
        <v>-1.33</v>
      </c>
      <c r="C14" s="8" t="n">
        <v>-8.779999999999999</v>
      </c>
    </row>
    <row r="15">
      <c r="A15" s="4" t="inlineStr">
        <is>
          <t>Weighted-average shares used in computing net loss per share attributable to ordinary shareholders, basic and diluted (in Dollars per share)</t>
        </is>
      </c>
      <c r="B15" s="5" t="n">
        <v>5861730</v>
      </c>
      <c r="C15" s="5" t="n">
        <v>949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gross carrying amount and accumulated amortization of separately identifiable intangible assets - USD ($)</t>
        </is>
      </c>
      <c r="B1" s="2" t="inlineStr">
        <is>
          <t>Dec. 31, 2021</t>
        </is>
      </c>
      <c r="C1" s="2" t="inlineStr">
        <is>
          <t>Dec. 31, 2020</t>
        </is>
      </c>
    </row>
    <row r="2">
      <c r="A2" s="3" t="inlineStr">
        <is>
          <t>Finite-Lived Intangible Assets [Line Items]</t>
        </is>
      </c>
    </row>
    <row r="3">
      <c r="A3" s="4" t="inlineStr">
        <is>
          <t>Gross Carrying Amount</t>
        </is>
      </c>
      <c r="B3" s="5" t="n">
        <v>52000</v>
      </c>
      <c r="C3" s="5" t="n">
        <v>52000</v>
      </c>
    </row>
    <row r="4">
      <c r="A4" s="4" t="inlineStr">
        <is>
          <t>Accumulated Amortization</t>
        </is>
      </c>
      <c r="B4" s="6" t="n">
        <v>-21083</v>
      </c>
      <c r="C4" s="6" t="n">
        <v>-17617</v>
      </c>
    </row>
    <row r="5">
      <c r="A5" s="4" t="inlineStr">
        <is>
          <t>Net Carrying Amount</t>
        </is>
      </c>
      <c r="B5" s="6" t="n">
        <v>30917</v>
      </c>
      <c r="C5" s="6" t="n">
        <v>34383</v>
      </c>
    </row>
    <row r="6">
      <c r="A6" s="4" t="inlineStr">
        <is>
          <t>Patent [Member]</t>
        </is>
      </c>
    </row>
    <row r="7">
      <c r="A7" s="3" t="inlineStr">
        <is>
          <t>Finite-Lived Intangible Assets [Line Items]</t>
        </is>
      </c>
    </row>
    <row r="8">
      <c r="A8" s="4" t="inlineStr">
        <is>
          <t>Gross Carrying Amount</t>
        </is>
      </c>
      <c r="B8" s="6" t="n">
        <v>7000</v>
      </c>
      <c r="C8" s="6" t="n">
        <v>7000</v>
      </c>
    </row>
    <row r="9">
      <c r="A9" s="4" t="inlineStr">
        <is>
          <t>Accumulated Amortization</t>
        </is>
      </c>
      <c r="B9" s="6" t="n">
        <v>-4083</v>
      </c>
      <c r="C9" s="6" t="n">
        <v>-3617</v>
      </c>
    </row>
    <row r="10">
      <c r="A10" s="4" t="inlineStr">
        <is>
          <t>Net Carrying Amount</t>
        </is>
      </c>
      <c r="B10" s="6" t="n">
        <v>2917</v>
      </c>
      <c r="C10" s="6" t="n">
        <v>3383</v>
      </c>
    </row>
    <row r="11">
      <c r="A11" s="4" t="inlineStr">
        <is>
          <t>Trademark [Member]</t>
        </is>
      </c>
    </row>
    <row r="12">
      <c r="A12" s="3" t="inlineStr">
        <is>
          <t>Finite-Lived Intangible Assets [Line Items]</t>
        </is>
      </c>
    </row>
    <row r="13">
      <c r="A13" s="4" t="inlineStr">
        <is>
          <t>Gross Carrying Amount</t>
        </is>
      </c>
      <c r="B13" s="6" t="n">
        <v>45000</v>
      </c>
      <c r="C13" s="6" t="n">
        <v>45000</v>
      </c>
    </row>
    <row r="14">
      <c r="A14" s="4" t="inlineStr">
        <is>
          <t>Accumulated Amortization</t>
        </is>
      </c>
      <c r="B14" s="6" t="n">
        <v>-17000</v>
      </c>
      <c r="C14" s="6" t="n">
        <v>-14000</v>
      </c>
    </row>
    <row r="15">
      <c r="A15" s="4" t="inlineStr">
        <is>
          <t>Net Carrying Amount</t>
        </is>
      </c>
      <c r="B15" s="5" t="n">
        <v>28000</v>
      </c>
      <c r="C15" s="5" t="n">
        <v>3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mortization expense for all intangible assets - Amortization [Member]</t>
        </is>
      </c>
      <c r="B1" s="2" t="inlineStr">
        <is>
          <t>Dec. 31, 2021USD ($)</t>
        </is>
      </c>
    </row>
    <row r="2">
      <c r="A2" s="3" t="inlineStr">
        <is>
          <t>Intangible Assets, Net (Details) - Schedule of estimated amortization expense for all intangible assets [Line Items]</t>
        </is>
      </c>
    </row>
    <row r="3">
      <c r="A3" s="4" t="inlineStr">
        <is>
          <t>2022</t>
        </is>
      </c>
      <c r="B3" s="5" t="n">
        <v>3467</v>
      </c>
    </row>
    <row r="4">
      <c r="A4" s="4" t="inlineStr">
        <is>
          <t>2023</t>
        </is>
      </c>
      <c r="B4" s="6" t="n">
        <v>3467</v>
      </c>
    </row>
    <row r="5">
      <c r="A5" s="4" t="inlineStr">
        <is>
          <t>2024</t>
        </is>
      </c>
      <c r="B5" s="6" t="n">
        <v>3467</v>
      </c>
    </row>
    <row r="6">
      <c r="A6" s="4" t="inlineStr">
        <is>
          <t>2025</t>
        </is>
      </c>
      <c r="B6" s="6" t="n">
        <v>3467</v>
      </c>
    </row>
    <row r="7">
      <c r="A7" s="4" t="inlineStr">
        <is>
          <t>Thereafter</t>
        </is>
      </c>
      <c r="B7" s="6" t="n">
        <v>17049</v>
      </c>
    </row>
    <row r="8">
      <c r="A8" s="4" t="inlineStr">
        <is>
          <t>Total</t>
        </is>
      </c>
      <c r="B8" s="5" t="n">
        <v>309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Debt (Details) - USD ($)</t>
        </is>
      </c>
      <c r="B1" s="2" t="inlineStr">
        <is>
          <t>Feb. 28, 2021</t>
        </is>
      </c>
      <c r="C1" s="2" t="inlineStr">
        <is>
          <t>Apr. 30, 2020</t>
        </is>
      </c>
      <c r="D1" s="2" t="inlineStr">
        <is>
          <t>Dec. 31, 2021</t>
        </is>
      </c>
    </row>
    <row r="2">
      <c r="A2" s="3" t="inlineStr">
        <is>
          <t>Debt Disclosure [Abstract]</t>
        </is>
      </c>
    </row>
    <row r="3">
      <c r="A3" s="4" t="inlineStr">
        <is>
          <t>Company borrowings</t>
        </is>
      </c>
      <c r="C3" s="5" t="n">
        <v>695078</v>
      </c>
    </row>
    <row r="4">
      <c r="A4" s="4" t="inlineStr">
        <is>
          <t>Interest rate</t>
        </is>
      </c>
      <c r="C4" s="4" t="inlineStr">
        <is>
          <t>0.98%</t>
        </is>
      </c>
    </row>
    <row r="5">
      <c r="A5" s="4" t="inlineStr">
        <is>
          <t>Maturity date</t>
        </is>
      </c>
      <c r="B5" s="4" t="inlineStr">
        <is>
          <t>5 years</t>
        </is>
      </c>
      <c r="C5" s="4" t="inlineStr">
        <is>
          <t>24 months</t>
        </is>
      </c>
    </row>
    <row r="6">
      <c r="A6" s="4" t="inlineStr">
        <is>
          <t>Principal amount</t>
        </is>
      </c>
      <c r="B6" s="5" t="n">
        <v>892115</v>
      </c>
      <c r="D6" s="5" t="n">
        <v>67958</v>
      </c>
    </row>
    <row r="7">
      <c r="A7" s="4" t="inlineStr">
        <is>
          <t>Interest accruing</t>
        </is>
      </c>
      <c r="B7" s="4" t="inlineStr">
        <is>
          <t>0.98%</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apital Structure (Details) - $ / shares</t>
        </is>
      </c>
      <c r="B1" s="2" t="inlineStr">
        <is>
          <t>Dec. 31, 2021</t>
        </is>
      </c>
      <c r="C1" s="2" t="inlineStr">
        <is>
          <t>Oct. 31, 2021</t>
        </is>
      </c>
      <c r="D1" s="2" t="inlineStr">
        <is>
          <t>Dec. 31, 2020</t>
        </is>
      </c>
    </row>
    <row r="2">
      <c r="A2" s="3" t="inlineStr">
        <is>
          <t>Capital Structure (Details) [Line Items]</t>
        </is>
      </c>
    </row>
    <row r="3">
      <c r="A3" s="4" t="inlineStr">
        <is>
          <t>Preferred stock, shares authorized (in Shares)</t>
        </is>
      </c>
      <c r="B3" s="6" t="n">
        <v>100000000</v>
      </c>
      <c r="D3" s="6" t="n">
        <v>42000000</v>
      </c>
    </row>
    <row r="4">
      <c r="A4" s="4" t="inlineStr">
        <is>
          <t>Preferred stock, par value</t>
        </is>
      </c>
      <c r="B4" s="7" t="n">
        <v>1e-05</v>
      </c>
      <c r="D4" s="7" t="n">
        <v>1e-05</v>
      </c>
    </row>
    <row r="5">
      <c r="A5" s="4" t="inlineStr">
        <is>
          <t>Common stock, shares issued (in Shares)</t>
        </is>
      </c>
      <c r="B5" s="6" t="n">
        <v>26487680</v>
      </c>
      <c r="D5" s="6" t="n">
        <v>951794</v>
      </c>
    </row>
    <row r="6">
      <c r="A6" s="4" t="inlineStr">
        <is>
          <t>Common stock, shares outstanding (in Shares)</t>
        </is>
      </c>
      <c r="B6" s="6" t="n">
        <v>26487680</v>
      </c>
      <c r="D6" s="6" t="n">
        <v>951794</v>
      </c>
    </row>
    <row r="7">
      <c r="A7" s="4" t="inlineStr">
        <is>
          <t>Convertible Preferred Stock [Member]</t>
        </is>
      </c>
    </row>
    <row r="8">
      <c r="A8" s="3" t="inlineStr">
        <is>
          <t>Capital Structure (Details) [Line Items]</t>
        </is>
      </c>
    </row>
    <row r="9">
      <c r="A9" s="4" t="inlineStr">
        <is>
          <t>Convertible preferred stock, shares authorized (in Shares)</t>
        </is>
      </c>
      <c r="C9" s="6" t="n">
        <v>10000000</v>
      </c>
      <c r="D9" s="6" t="n">
        <v>21982491</v>
      </c>
    </row>
    <row r="10">
      <c r="A10" s="4" t="inlineStr">
        <is>
          <t>Preferred stock, par value</t>
        </is>
      </c>
      <c r="C10" s="7" t="n">
        <v>1e-05</v>
      </c>
      <c r="D10" s="7" t="n">
        <v>1e-05</v>
      </c>
    </row>
    <row r="11">
      <c r="A11" s="4" t="inlineStr">
        <is>
          <t>Series A Preferred Stock [Member]</t>
        </is>
      </c>
    </row>
    <row r="12">
      <c r="A12" s="3" t="inlineStr">
        <is>
          <t>Capital Structure (Details) [Line Items]</t>
        </is>
      </c>
    </row>
    <row r="13">
      <c r="A13" s="4" t="inlineStr">
        <is>
          <t>Convertible preferred stock, shares authorized (in Shares)</t>
        </is>
      </c>
      <c r="B13" s="6" t="n">
        <v>10000000</v>
      </c>
      <c r="D13" s="6" t="n">
        <v>21982491</v>
      </c>
    </row>
    <row r="14">
      <c r="A14" s="4" t="inlineStr">
        <is>
          <t>Preferred stock, par value</t>
        </is>
      </c>
      <c r="B14" s="7" t="n">
        <v>1e-05</v>
      </c>
      <c r="D14" s="7" t="n">
        <v>1e-05</v>
      </c>
    </row>
    <row r="15">
      <c r="A15" s="4" t="inlineStr">
        <is>
          <t>Dividends declared on common stock, per share</t>
        </is>
      </c>
      <c r="B15" s="12" t="n">
        <v>0.0411</v>
      </c>
    </row>
    <row r="16">
      <c r="A16" s="4" t="inlineStr">
        <is>
          <t>Original issuance price, per share</t>
        </is>
      </c>
      <c r="B16" s="13" t="n">
        <v>0.6842</v>
      </c>
    </row>
    <row r="17">
      <c r="A17" s="4" t="inlineStr">
        <is>
          <t>Series B [Member]</t>
        </is>
      </c>
    </row>
    <row r="18">
      <c r="A18" s="3" t="inlineStr">
        <is>
          <t>Capital Structure (Details) [Line Items]</t>
        </is>
      </c>
    </row>
    <row r="19">
      <c r="A19" s="4" t="inlineStr">
        <is>
          <t>Convertible preferred stock, shares authorized (in Shares)</t>
        </is>
      </c>
      <c r="B19" s="6" t="n">
        <v>10000000</v>
      </c>
      <c r="D19" s="6" t="n">
        <v>21982491</v>
      </c>
    </row>
    <row r="20">
      <c r="A20" s="4" t="inlineStr">
        <is>
          <t>Preferred stock, par value</t>
        </is>
      </c>
      <c r="B20" s="7" t="n">
        <v>1e-05</v>
      </c>
      <c r="D20" s="7" t="n">
        <v>1e-05</v>
      </c>
    </row>
    <row r="21">
      <c r="A21" s="4" t="inlineStr">
        <is>
          <t>Dividends declared on common stock, per share</t>
        </is>
      </c>
      <c r="B21" s="12" t="n">
        <v>0.2036</v>
      </c>
    </row>
    <row r="22">
      <c r="A22" s="4" t="inlineStr">
        <is>
          <t>Original issuance price, per share</t>
        </is>
      </c>
      <c r="B22" s="13" t="n">
        <v>3.3939</v>
      </c>
    </row>
    <row r="23">
      <c r="A23" s="4" t="inlineStr">
        <is>
          <t>Series C [Member]</t>
        </is>
      </c>
    </row>
    <row r="24">
      <c r="A24" s="3" t="inlineStr">
        <is>
          <t>Capital Structure (Details) [Line Items]</t>
        </is>
      </c>
    </row>
    <row r="25">
      <c r="A25" s="4" t="inlineStr">
        <is>
          <t>Convertible preferred stock, shares authorized (in Shares)</t>
        </is>
      </c>
      <c r="B25" s="6" t="n">
        <v>10000000</v>
      </c>
      <c r="D25" s="6" t="n">
        <v>21982491</v>
      </c>
    </row>
    <row r="26">
      <c r="A26" s="4" t="inlineStr">
        <is>
          <t>Preferred stock, par value</t>
        </is>
      </c>
      <c r="B26" s="7" t="n">
        <v>1e-05</v>
      </c>
      <c r="D26" s="7" t="n">
        <v>1e-05</v>
      </c>
    </row>
    <row r="27">
      <c r="A27" s="4" t="inlineStr">
        <is>
          <t>Dividends declared on common stock, per share</t>
        </is>
      </c>
      <c r="B27" s="12" t="n">
        <v>0.9476</v>
      </c>
    </row>
    <row r="28">
      <c r="A28" s="4" t="inlineStr">
        <is>
          <t>Original issuance price, per share</t>
        </is>
      </c>
      <c r="B28" s="13" t="n">
        <v>15.79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Capital Structure (Details) - Schedule of authorized, issued and outstanding shares of the convertible preferred stock and liquidation preferences</t>
        </is>
      </c>
      <c r="B1" s="2" t="inlineStr">
        <is>
          <t>12 Months Ended</t>
        </is>
      </c>
    </row>
    <row r="2">
      <c r="B2" s="2" t="inlineStr">
        <is>
          <t>Dec. 31, 2021USD ($)$ / sharesshares</t>
        </is>
      </c>
    </row>
    <row r="3">
      <c r="A3" s="3" t="inlineStr">
        <is>
          <t>Conversion of Stock [Line Items]</t>
        </is>
      </c>
    </row>
    <row r="4">
      <c r="A4" s="4" t="inlineStr">
        <is>
          <t>Shares Authorized | shares</t>
        </is>
      </c>
      <c r="B4" s="6" t="n">
        <v>21982491</v>
      </c>
    </row>
    <row r="5">
      <c r="A5" s="4" t="inlineStr">
        <is>
          <t>Shares Issued and Outstanding | shares</t>
        </is>
      </c>
      <c r="B5" s="6" t="n">
        <v>21982491</v>
      </c>
    </row>
    <row r="6">
      <c r="A6" s="4" t="inlineStr">
        <is>
          <t>Aggregate Liquidation Amount | $</t>
        </is>
      </c>
      <c r="B6" s="5" t="n">
        <v>112265042</v>
      </c>
    </row>
    <row r="7">
      <c r="A7" s="4" t="inlineStr">
        <is>
          <t>Gross Proceeds | $</t>
        </is>
      </c>
      <c r="B7" s="5" t="n">
        <v>112265042</v>
      </c>
    </row>
    <row r="8">
      <c r="A8" s="4" t="inlineStr">
        <is>
          <t>Series A [Member]</t>
        </is>
      </c>
    </row>
    <row r="9">
      <c r="A9" s="3" t="inlineStr">
        <is>
          <t>Conversion of Stock [Line Items]</t>
        </is>
      </c>
    </row>
    <row r="10">
      <c r="A10" s="4" t="inlineStr">
        <is>
          <t>Shares Authorized | shares</t>
        </is>
      </c>
      <c r="B10" s="6" t="n">
        <v>10157843</v>
      </c>
    </row>
    <row r="11">
      <c r="A11" s="4" t="inlineStr">
        <is>
          <t>Shares Issued and Outstanding | shares</t>
        </is>
      </c>
      <c r="B11" s="6" t="n">
        <v>10157843</v>
      </c>
    </row>
    <row r="12">
      <c r="A12" s="4" t="inlineStr">
        <is>
          <t>Per Share Liquidation Preference | $ / shares</t>
        </is>
      </c>
      <c r="B12" s="13" t="n">
        <v>0.6842</v>
      </c>
    </row>
    <row r="13">
      <c r="A13" s="4" t="inlineStr">
        <is>
          <t>Aggregate Liquidation Amount | $</t>
        </is>
      </c>
      <c r="B13" s="5" t="n">
        <v>6949996</v>
      </c>
    </row>
    <row r="14">
      <c r="A14" s="4" t="inlineStr">
        <is>
          <t>Gross Proceeds | $</t>
        </is>
      </c>
      <c r="B14" s="5" t="n">
        <v>6949996</v>
      </c>
    </row>
    <row r="15">
      <c r="A15" s="4" t="inlineStr">
        <is>
          <t>Series B [Member]</t>
        </is>
      </c>
    </row>
    <row r="16">
      <c r="A16" s="3" t="inlineStr">
        <is>
          <t>Conversion of Stock [Line Items]</t>
        </is>
      </c>
    </row>
    <row r="17">
      <c r="A17" s="4" t="inlineStr">
        <is>
          <t>Shares Authorized | shares</t>
        </is>
      </c>
      <c r="B17" s="6" t="n">
        <v>6567670</v>
      </c>
    </row>
    <row r="18">
      <c r="A18" s="4" t="inlineStr">
        <is>
          <t>Shares Issued and Outstanding | shares</t>
        </is>
      </c>
      <c r="B18" s="6" t="n">
        <v>6567670</v>
      </c>
    </row>
    <row r="19">
      <c r="A19" s="4" t="inlineStr">
        <is>
          <t>Per Share Liquidation Preference | $ / shares</t>
        </is>
      </c>
      <c r="B19" s="13" t="n">
        <v>3.3939</v>
      </c>
    </row>
    <row r="20">
      <c r="A20" s="4" t="inlineStr">
        <is>
          <t>Aggregate Liquidation Amount | $</t>
        </is>
      </c>
      <c r="B20" s="5" t="n">
        <v>22290015</v>
      </c>
    </row>
    <row r="21">
      <c r="A21" s="4" t="inlineStr">
        <is>
          <t>Gross Proceeds | $</t>
        </is>
      </c>
      <c r="B21" s="5" t="n">
        <v>22290015</v>
      </c>
    </row>
    <row r="22">
      <c r="A22" s="4" t="inlineStr">
        <is>
          <t>Series C [Member]</t>
        </is>
      </c>
    </row>
    <row r="23">
      <c r="A23" s="3" t="inlineStr">
        <is>
          <t>Conversion of Stock [Line Items]</t>
        </is>
      </c>
    </row>
    <row r="24">
      <c r="A24" s="4" t="inlineStr">
        <is>
          <t>Shares Authorized | shares</t>
        </is>
      </c>
      <c r="B24" s="6" t="n">
        <v>5256978</v>
      </c>
    </row>
    <row r="25">
      <c r="A25" s="4" t="inlineStr">
        <is>
          <t>Shares Issued and Outstanding | shares</t>
        </is>
      </c>
      <c r="B25" s="6" t="n">
        <v>5256978</v>
      </c>
    </row>
    <row r="26">
      <c r="A26" s="4" t="inlineStr">
        <is>
          <t>Per Share Liquidation Preference | $ / shares</t>
        </is>
      </c>
      <c r="B26" s="13" t="n">
        <v>15.7933</v>
      </c>
    </row>
    <row r="27">
      <c r="A27" s="4" t="inlineStr">
        <is>
          <t>Aggregate Liquidation Amount | $</t>
        </is>
      </c>
      <c r="B27" s="5" t="n">
        <v>83025031</v>
      </c>
    </row>
    <row r="28">
      <c r="A28" s="4" t="inlineStr">
        <is>
          <t>Gross Proceeds | $</t>
        </is>
      </c>
      <c r="B28" s="5" t="n">
        <v>830250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 Structure (Details) - Schedule of fair value of the warrants - Warrants [Member]</t>
        </is>
      </c>
      <c r="B1" s="2" t="inlineStr">
        <is>
          <t>12 Months Ended</t>
        </is>
      </c>
    </row>
    <row r="2">
      <c r="B2" s="2" t="inlineStr">
        <is>
          <t>Dec. 31, 2021USD ($)</t>
        </is>
      </c>
    </row>
    <row r="3">
      <c r="A3" s="3" t="inlineStr">
        <is>
          <t>Capital Structure (Details) - Schedule of fair value of the warrants [Line Items]</t>
        </is>
      </c>
    </row>
    <row r="4">
      <c r="A4" s="4" t="inlineStr">
        <is>
          <t>Fair value of underlying securities (in Dollars)</t>
        </is>
      </c>
      <c r="B4" s="8" t="n">
        <v>2.88</v>
      </c>
    </row>
    <row r="5">
      <c r="A5" s="4" t="inlineStr">
        <is>
          <t>Expected volatility</t>
        </is>
      </c>
      <c r="B5" s="4" t="inlineStr">
        <is>
          <t>51.00%</t>
        </is>
      </c>
    </row>
    <row r="6">
      <c r="A6" s="4" t="inlineStr">
        <is>
          <t>Expected term</t>
        </is>
      </c>
      <c r="B6" s="4" t="inlineStr">
        <is>
          <t>5 years</t>
        </is>
      </c>
    </row>
    <row r="7">
      <c r="A7" s="4" t="inlineStr">
        <is>
          <t>Risk-free interest rate</t>
        </is>
      </c>
      <c r="B7" s="4" t="inlineStr">
        <is>
          <t>1.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loss per share - USD ($)</t>
        </is>
      </c>
      <c r="B1" s="2" t="inlineStr">
        <is>
          <t>12 Months Ended</t>
        </is>
      </c>
    </row>
    <row r="2">
      <c r="B2" s="2" t="inlineStr">
        <is>
          <t>Dec. 31, 2021</t>
        </is>
      </c>
      <c r="C2" s="2" t="inlineStr">
        <is>
          <t>Dec. 31, 2020</t>
        </is>
      </c>
    </row>
    <row r="3">
      <c r="A3" s="3" t="inlineStr">
        <is>
          <t>Schedule of basic and diluted loss per share [Abstract]</t>
        </is>
      </c>
    </row>
    <row r="4">
      <c r="A4" s="4" t="inlineStr">
        <is>
          <t>Net loss attributable to common stockholders</t>
        </is>
      </c>
      <c r="B4" s="5" t="n">
        <v>-7799529</v>
      </c>
      <c r="C4" s="5" t="n">
        <v>-8338807</v>
      </c>
    </row>
    <row r="5">
      <c r="A5" s="4" t="inlineStr">
        <is>
          <t>Basic and diluted weighted average common shares outstanding</t>
        </is>
      </c>
      <c r="B5" s="6" t="n">
        <v>5861730</v>
      </c>
      <c r="C5" s="6" t="n">
        <v>949544</v>
      </c>
    </row>
    <row r="6">
      <c r="A6" s="3" t="inlineStr">
        <is>
          <t>Loss per share:</t>
        </is>
      </c>
    </row>
    <row r="7">
      <c r="A7" s="4" t="inlineStr">
        <is>
          <t>Basic and diluted</t>
        </is>
      </c>
      <c r="B7" s="8" t="n">
        <v>-1.33</v>
      </c>
      <c r="C7" s="8" t="n">
        <v>-8.77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calculation of diluted shares outstanding - shares</t>
        </is>
      </c>
      <c r="B1" s="2" t="inlineStr">
        <is>
          <t>12 Months Ended</t>
        </is>
      </c>
    </row>
    <row r="2">
      <c r="B2" s="2" t="inlineStr">
        <is>
          <t>Dec. 31, 2021</t>
        </is>
      </c>
      <c r="C2" s="2" t="inlineStr">
        <is>
          <t>Dec. 31, 2020</t>
        </is>
      </c>
    </row>
    <row r="3">
      <c r="A3" s="3" t="inlineStr">
        <is>
          <t>Schedule of calculation of diluted shares outstanding [Abstract]</t>
        </is>
      </c>
    </row>
    <row r="4">
      <c r="A4" s="4" t="inlineStr">
        <is>
          <t>Unvested restricted shares</t>
        </is>
      </c>
      <c r="B4" s="6" t="n">
        <v>3123931</v>
      </c>
      <c r="C4" s="6" t="n">
        <v>10652680</v>
      </c>
    </row>
    <row r="5">
      <c r="A5" s="4" t="inlineStr">
        <is>
          <t>Common shares issuable upon conversion of preferred stock</t>
        </is>
      </c>
      <c r="B5" s="4" t="inlineStr">
        <is>
          <t xml:space="preserve"> </t>
        </is>
      </c>
      <c r="C5" s="6" t="n">
        <v>21982491</v>
      </c>
    </row>
    <row r="6">
      <c r="A6" s="4" t="inlineStr">
        <is>
          <t>Total</t>
        </is>
      </c>
      <c r="B6" s="6" t="n">
        <v>3123931</v>
      </c>
      <c r="C6" s="6" t="n">
        <v>326351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4" customWidth="1" min="2" max="2"/>
    <col width="14" customWidth="1" min="3" max="3"/>
  </cols>
  <sheetData>
    <row r="1">
      <c r="A1" s="1" t="inlineStr">
        <is>
          <t>Stock-Based Compensation Expense (Details) - USD ($)</t>
        </is>
      </c>
      <c r="B1" s="2" t="inlineStr">
        <is>
          <t>12 Months Ended</t>
        </is>
      </c>
    </row>
    <row r="2">
      <c r="B2" s="2" t="inlineStr">
        <is>
          <t>Dec. 31, 2021</t>
        </is>
      </c>
      <c r="C2" s="2" t="inlineStr">
        <is>
          <t>Dec. 31, 2020</t>
        </is>
      </c>
    </row>
    <row r="3">
      <c r="A3" s="3" t="inlineStr">
        <is>
          <t>Share-Based Payment Arrangement [Abstract]</t>
        </is>
      </c>
    </row>
    <row r="4">
      <c r="A4" s="4" t="inlineStr">
        <is>
          <t>Common stock issurance (in Shares)</t>
        </is>
      </c>
      <c r="B4" s="6" t="n">
        <v>10502696</v>
      </c>
      <c r="C4" s="6" t="n">
        <v>9830005</v>
      </c>
    </row>
    <row r="5">
      <c r="A5" s="4" t="inlineStr">
        <is>
          <t>Fair value of options granted</t>
        </is>
      </c>
      <c r="B5" s="8" t="n">
        <v>2.78</v>
      </c>
      <c r="C5" s="8" t="n">
        <v>0.07000000000000001</v>
      </c>
    </row>
    <row r="6">
      <c r="A6" s="4" t="inlineStr">
        <is>
          <t>Stock-based compensation expense of stock options</t>
        </is>
      </c>
      <c r="B6" s="6" t="n">
        <v>1139247</v>
      </c>
      <c r="C6" s="5" t="n">
        <v>131732</v>
      </c>
    </row>
    <row r="7">
      <c r="A7" s="4" t="inlineStr">
        <is>
          <t>Stock options expected vest</t>
        </is>
      </c>
      <c r="B7" s="5" t="n">
        <v>7031949</v>
      </c>
    </row>
    <row r="8">
      <c r="A8" s="4" t="inlineStr">
        <is>
          <t>weighted-average period</t>
        </is>
      </c>
      <c r="B8" s="4" t="inlineStr">
        <is>
          <t>4 years 7 months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Expense (Details) - Schedule of stock option</t>
        </is>
      </c>
      <c r="B1" s="2" t="inlineStr">
        <is>
          <t>12 Months Ended</t>
        </is>
      </c>
    </row>
    <row r="2">
      <c r="B2" s="2" t="inlineStr">
        <is>
          <t>Dec. 31, 2021USD ($)$ / sharesshares</t>
        </is>
      </c>
    </row>
    <row r="3">
      <c r="A3" s="3" t="inlineStr">
        <is>
          <t>Schedule of stock option [Abstract]</t>
        </is>
      </c>
    </row>
    <row r="4">
      <c r="A4" s="4" t="inlineStr">
        <is>
          <t>Number of shares, outstanding at beginning balance</t>
        </is>
      </c>
      <c r="B4" s="6" t="n">
        <v>6971301</v>
      </c>
    </row>
    <row r="5">
      <c r="A5" s="4" t="inlineStr">
        <is>
          <t>Weighted-average exercise price, outstanding at beginning balance (in Dollars per share) | $ / shares</t>
        </is>
      </c>
      <c r="B5" s="9" t="n">
        <v>0.2</v>
      </c>
    </row>
    <row r="6">
      <c r="A6" s="4" t="inlineStr">
        <is>
          <t>Weighted-average remaining contractual, outstanding at beginning balance</t>
        </is>
      </c>
      <c r="B6" s="4" t="inlineStr">
        <is>
          <t>7 years</t>
        </is>
      </c>
    </row>
    <row r="7">
      <c r="A7" s="4" t="inlineStr">
        <is>
          <t>Aggregate intrinsic value, outstanding at beginning balance (in Dollars) | $</t>
        </is>
      </c>
      <c r="B7" s="5" t="n">
        <v>1399827</v>
      </c>
    </row>
    <row r="8">
      <c r="A8" s="4" t="inlineStr">
        <is>
          <t>Number of shares, vested and expected to vest at beginning balance</t>
        </is>
      </c>
      <c r="B8" s="6" t="n">
        <v>10892738</v>
      </c>
    </row>
    <row r="9">
      <c r="A9" s="4" t="inlineStr">
        <is>
          <t>Weighted-average exercise price, vested and expected to vest at beginning balance (in Dollars per share) | $ / shares</t>
        </is>
      </c>
      <c r="B9" s="8" t="n">
        <v>0.54</v>
      </c>
    </row>
    <row r="10">
      <c r="A10" s="4" t="inlineStr">
        <is>
          <t>Weighted-average remaining contractual, vested and expected to vest at beginning balance</t>
        </is>
      </c>
      <c r="B10" s="4" t="inlineStr">
        <is>
          <t>7 years</t>
        </is>
      </c>
    </row>
    <row r="11">
      <c r="A11" s="4" t="inlineStr">
        <is>
          <t>Aggregate intrinsic value, vested and expected to vest at beginning balance (in Dollars) | $</t>
        </is>
      </c>
      <c r="B11" s="5" t="n">
        <v>5860120</v>
      </c>
    </row>
    <row r="12">
      <c r="A12" s="4" t="inlineStr">
        <is>
          <t>Number of shares, vested and exercisable at beginning balance</t>
        </is>
      </c>
      <c r="B12" s="6" t="n">
        <v>5978428</v>
      </c>
    </row>
    <row r="13">
      <c r="A13" s="4" t="inlineStr">
        <is>
          <t>Weighted-average exercise price, Vested and exercisable at beginning balance (in Dollars per share) | $ / shares</t>
        </is>
      </c>
      <c r="B13" s="9" t="n">
        <v>0.2</v>
      </c>
    </row>
    <row r="14">
      <c r="A14" s="4" t="inlineStr">
        <is>
          <t>Weighted-average remaining contractual, vested and exercisable at beginning balance</t>
        </is>
      </c>
      <c r="B14" s="4" t="inlineStr">
        <is>
          <t>7 years 10 days</t>
        </is>
      </c>
    </row>
    <row r="15">
      <c r="A15" s="4" t="inlineStr">
        <is>
          <t>Aggregate intrinsic value, vested and exercisable at beginning balance (in Dollars) | $</t>
        </is>
      </c>
      <c r="B15" s="5" t="n">
        <v>406094</v>
      </c>
    </row>
    <row r="16">
      <c r="A16" s="4" t="inlineStr">
        <is>
          <t>Number of shares, granted</t>
        </is>
      </c>
      <c r="B16" s="6" t="n">
        <v>2926473</v>
      </c>
    </row>
    <row r="17">
      <c r="A17" s="4" t="inlineStr">
        <is>
          <t>Weighted-average exercise price, granted (in Dollars per share) | $ / shares</t>
        </is>
      </c>
      <c r="B17" s="9" t="n">
        <v>3.2</v>
      </c>
    </row>
    <row r="18">
      <c r="A18" s="4" t="inlineStr">
        <is>
          <t>Number of shares, exercised</t>
        </is>
      </c>
      <c r="B18" s="6" t="n">
        <v>-41416</v>
      </c>
    </row>
    <row r="19">
      <c r="A19" s="4" t="inlineStr">
        <is>
          <t>Weighted-average exercise price, exercised (in Dollars per share) | $ / shares</t>
        </is>
      </c>
      <c r="B19" s="8" t="n">
        <v>0.23</v>
      </c>
    </row>
    <row r="20">
      <c r="A20" s="4" t="inlineStr">
        <is>
          <t>Aggregate intrinsic value, exercised</t>
        </is>
      </c>
      <c r="B20" s="6" t="n">
        <v>109902</v>
      </c>
    </row>
    <row r="21">
      <c r="A21" s="4" t="inlineStr">
        <is>
          <t>Number of shares, cancelled/forfeited</t>
        </is>
      </c>
      <c r="B21" s="6" t="n">
        <v>-1086664</v>
      </c>
    </row>
    <row r="22">
      <c r="A22" s="4" t="inlineStr">
        <is>
          <t>Weighted-average exercise price, cancelled/forfeited (in Dollars per share) | $ / shares</t>
        </is>
      </c>
      <c r="B22" s="9" t="n">
        <v>0.2</v>
      </c>
    </row>
    <row r="23">
      <c r="A23" s="4" t="inlineStr">
        <is>
          <t>Number of shares, outstanding at ending balance</t>
        </is>
      </c>
      <c r="B23" s="6" t="n">
        <v>8769694</v>
      </c>
    </row>
    <row r="24">
      <c r="A24" s="4" t="inlineStr">
        <is>
          <t>Weighted-average exercise price, outstanding at ending balance (in Dollars per share) | $ / shares</t>
        </is>
      </c>
      <c r="B24" s="9" t="n">
        <v>1.2</v>
      </c>
    </row>
    <row r="25">
      <c r="A25" s="4" t="inlineStr">
        <is>
          <t>Weighted-average remaining contractual, outstanding at ending balance</t>
        </is>
      </c>
      <c r="B25" s="4" t="inlineStr">
        <is>
          <t>7 years 1 month 24 days</t>
        </is>
      </c>
    </row>
    <row r="26">
      <c r="A26" s="4" t="inlineStr">
        <is>
          <t>Aggregate intrinsic value, outstanding at ending balance (in Dollars) | $</t>
        </is>
      </c>
      <c r="B26" s="5" t="n">
        <v>15746916</v>
      </c>
    </row>
    <row r="27">
      <c r="A27" s="4" t="inlineStr">
        <is>
          <t>Number of shares,vested and expected to vest at ending balance</t>
        </is>
      </c>
      <c r="B27" s="6" t="n">
        <v>8769694</v>
      </c>
    </row>
    <row r="28">
      <c r="A28" s="4" t="inlineStr">
        <is>
          <t>Weighted-average exercise price, vested and expected to vest at ending balance (in Dollars per share) | $ / shares</t>
        </is>
      </c>
      <c r="B28" s="9" t="n">
        <v>1.2</v>
      </c>
    </row>
    <row r="29">
      <c r="A29" s="4" t="inlineStr">
        <is>
          <t>Weighted-average remaining contractual, vested and expected to vest at ending balance</t>
        </is>
      </c>
      <c r="B29" s="4" t="inlineStr">
        <is>
          <t>7 years 1 month 24 days</t>
        </is>
      </c>
    </row>
    <row r="30">
      <c r="A30" s="4" t="inlineStr">
        <is>
          <t>Aggregate intrinsic value, vested and expected to vest at ending balance (in Dollars) | $</t>
        </is>
      </c>
      <c r="B30" s="5" t="n">
        <v>15746916</v>
      </c>
    </row>
    <row r="31">
      <c r="A31" s="4" t="inlineStr">
        <is>
          <t>Number of shares, vested and exercisable at ending balance</t>
        </is>
      </c>
      <c r="B31" s="6" t="n">
        <v>5645763</v>
      </c>
    </row>
    <row r="32">
      <c r="A32" s="4" t="inlineStr">
        <is>
          <t>Weighted-average exercise price, Vested and exercisable at ending balance (in Dollars per share) | $ / shares</t>
        </is>
      </c>
      <c r="B32" s="8" t="n">
        <v>0.27</v>
      </c>
    </row>
    <row r="33">
      <c r="A33" s="4" t="inlineStr">
        <is>
          <t>Weighted-average remaining contractual, vested and exercisable at ending balance</t>
        </is>
      </c>
      <c r="B33" s="4" t="inlineStr">
        <is>
          <t>5 years 11 months 8 days</t>
        </is>
      </c>
    </row>
    <row r="34">
      <c r="A34" s="4" t="inlineStr">
        <is>
          <t>Aggregate intrinsic value, vested and exercisable at ending balance (in Dollars) | $</t>
        </is>
      </c>
      <c r="B34" s="5" t="n">
        <v>149679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8" customWidth="1" min="2" max="2"/>
    <col width="13" customWidth="1" min="3" max="3"/>
    <col width="22" customWidth="1" min="4" max="4"/>
    <col width="27" customWidth="1" min="5" max="5"/>
    <col width="20" customWidth="1" min="6" max="6"/>
    <col width="13" customWidth="1" min="7" max="7"/>
  </cols>
  <sheetData>
    <row r="1">
      <c r="A1" s="1" t="inlineStr">
        <is>
          <t>Consolidated Statements of Stockholders’ Equity - USD ($)</t>
        </is>
      </c>
      <c r="B1" s="2" t="inlineStr">
        <is>
          <t>Convertible Preferred Stock</t>
        </is>
      </c>
      <c r="C1" s="2" t="inlineStr">
        <is>
          <t>Common Stock</t>
        </is>
      </c>
      <c r="D1" s="2" t="inlineStr">
        <is>
          <t>Common Stock Warrants</t>
        </is>
      </c>
      <c r="E1" s="2" t="inlineStr">
        <is>
          <t>Additional Paid in Capital</t>
        </is>
      </c>
      <c r="F1" s="2" t="inlineStr">
        <is>
          <t>Accumulated Deficit</t>
        </is>
      </c>
      <c r="G1" s="2" t="inlineStr">
        <is>
          <t>Total</t>
        </is>
      </c>
    </row>
    <row r="2">
      <c r="A2" s="4" t="inlineStr">
        <is>
          <t>Balance at Dec. 31, 2019</t>
        </is>
      </c>
      <c r="B2" s="5" t="n">
        <v>220</v>
      </c>
      <c r="C2" s="5" t="n">
        <v>10</v>
      </c>
      <c r="D2" s="4" t="inlineStr">
        <is>
          <t xml:space="preserve"> </t>
        </is>
      </c>
      <c r="E2" s="5" t="n">
        <v>114159150</v>
      </c>
      <c r="F2" s="5" t="n">
        <v>-100355194</v>
      </c>
      <c r="G2" s="5" t="n">
        <v>13804186</v>
      </c>
    </row>
    <row r="3">
      <c r="A3" s="4" t="inlineStr">
        <is>
          <t>Balance (in Shares) at Dec. 31, 2019</t>
        </is>
      </c>
      <c r="B3" s="6" t="n">
        <v>21982491</v>
      </c>
      <c r="C3" s="6" t="n">
        <v>949086</v>
      </c>
    </row>
    <row r="4">
      <c r="A4" s="4" t="inlineStr">
        <is>
          <t>Exercise of stock options</t>
        </is>
      </c>
      <c r="B4" s="4" t="inlineStr">
        <is>
          <t xml:space="preserve"> </t>
        </is>
      </c>
      <c r="C4" s="4" t="inlineStr">
        <is>
          <t xml:space="preserve"> </t>
        </is>
      </c>
      <c r="D4" s="4" t="inlineStr">
        <is>
          <t xml:space="preserve"> </t>
        </is>
      </c>
      <c r="E4" s="6" t="n">
        <v>623</v>
      </c>
      <c r="F4" s="4" t="inlineStr">
        <is>
          <t xml:space="preserve"> </t>
        </is>
      </c>
      <c r="G4" s="6" t="n">
        <v>623</v>
      </c>
    </row>
    <row r="5">
      <c r="A5" s="4" t="inlineStr">
        <is>
          <t>Exercise of stock options (in Shares)</t>
        </is>
      </c>
      <c r="C5" s="6" t="n">
        <v>2708</v>
      </c>
    </row>
    <row r="6">
      <c r="A6" s="4" t="inlineStr">
        <is>
          <t>Stock-based compensation</t>
        </is>
      </c>
      <c r="B6" s="4" t="inlineStr">
        <is>
          <t xml:space="preserve"> </t>
        </is>
      </c>
      <c r="C6" s="4" t="inlineStr">
        <is>
          <t xml:space="preserve"> </t>
        </is>
      </c>
      <c r="D6" s="4" t="inlineStr">
        <is>
          <t xml:space="preserve"> </t>
        </is>
      </c>
      <c r="E6" s="6" t="n">
        <v>131732</v>
      </c>
      <c r="F6" s="4" t="inlineStr">
        <is>
          <t xml:space="preserve"> </t>
        </is>
      </c>
      <c r="G6" s="6" t="n">
        <v>131732</v>
      </c>
    </row>
    <row r="7">
      <c r="A7" s="4" t="inlineStr">
        <is>
          <t>Net loss</t>
        </is>
      </c>
      <c r="B7" s="4" t="inlineStr">
        <is>
          <t xml:space="preserve"> </t>
        </is>
      </c>
      <c r="C7" s="4" t="inlineStr">
        <is>
          <t xml:space="preserve"> </t>
        </is>
      </c>
      <c r="D7" s="4" t="inlineStr">
        <is>
          <t xml:space="preserve"> </t>
        </is>
      </c>
      <c r="E7" s="4" t="inlineStr">
        <is>
          <t xml:space="preserve"> </t>
        </is>
      </c>
      <c r="F7" s="6" t="n">
        <v>-8338807</v>
      </c>
      <c r="G7" s="6" t="n">
        <v>-8338807</v>
      </c>
    </row>
    <row r="8">
      <c r="A8" s="4" t="inlineStr">
        <is>
          <t>Balance at Dec. 31, 2020</t>
        </is>
      </c>
      <c r="B8" s="5" t="n">
        <v>220</v>
      </c>
      <c r="C8" s="5" t="n">
        <v>10</v>
      </c>
      <c r="D8" s="4" t="inlineStr">
        <is>
          <t xml:space="preserve"> </t>
        </is>
      </c>
      <c r="E8" s="6" t="n">
        <v>114291505</v>
      </c>
      <c r="F8" s="6" t="n">
        <v>-108694001</v>
      </c>
      <c r="G8" s="6" t="n">
        <v>5597734</v>
      </c>
    </row>
    <row r="9">
      <c r="A9" s="4" t="inlineStr">
        <is>
          <t>Balance (in Shares) at Dec. 31, 2020</t>
        </is>
      </c>
      <c r="B9" s="6" t="n">
        <v>21982491</v>
      </c>
      <c r="C9" s="6" t="n">
        <v>951794</v>
      </c>
    </row>
    <row r="10">
      <c r="A10" s="4" t="inlineStr">
        <is>
          <t>Exercise of stock options</t>
        </is>
      </c>
      <c r="B10" s="4" t="inlineStr">
        <is>
          <t xml:space="preserve"> </t>
        </is>
      </c>
      <c r="C10" s="4" t="inlineStr">
        <is>
          <t xml:space="preserve"> </t>
        </is>
      </c>
      <c r="D10" s="4" t="inlineStr">
        <is>
          <t xml:space="preserve"> </t>
        </is>
      </c>
      <c r="E10" s="6" t="n">
        <v>14220</v>
      </c>
      <c r="F10" s="4" t="inlineStr">
        <is>
          <t xml:space="preserve"> </t>
        </is>
      </c>
      <c r="G10" s="5" t="n">
        <v>14220</v>
      </c>
    </row>
    <row r="11">
      <c r="A11" s="4" t="inlineStr">
        <is>
          <t>Exercise of stock options (in Shares)</t>
        </is>
      </c>
      <c r="C11" s="6" t="n">
        <v>53395</v>
      </c>
      <c r="G11" s="6" t="n">
        <v>109902</v>
      </c>
    </row>
    <row r="12">
      <c r="A12" s="4" t="inlineStr">
        <is>
          <t>Issuance of common stock in connection with initial public offering, net of closing costs of $2,954,110</t>
        </is>
      </c>
      <c r="B12" s="4" t="inlineStr">
        <is>
          <t xml:space="preserve"> </t>
        </is>
      </c>
      <c r="C12" s="5" t="n">
        <v>35</v>
      </c>
      <c r="D12" s="4" t="inlineStr">
        <is>
          <t xml:space="preserve"> </t>
        </is>
      </c>
      <c r="E12" s="6" t="n">
        <v>23295855</v>
      </c>
      <c r="F12" s="4" t="inlineStr">
        <is>
          <t xml:space="preserve"> </t>
        </is>
      </c>
      <c r="G12" s="5" t="n">
        <v>23295890</v>
      </c>
    </row>
    <row r="13">
      <c r="A13" s="4" t="inlineStr">
        <is>
          <t>Issuance of common stock in connection with initial public offering, net of closing costs of $2,954,110 (in Shares)</t>
        </is>
      </c>
      <c r="C13" s="6" t="n">
        <v>3500000</v>
      </c>
    </row>
    <row r="14">
      <c r="A14" s="4" t="inlineStr">
        <is>
          <t>Conversion of convertible preferred stock to common stock in connection with initial public offering</t>
        </is>
      </c>
      <c r="B14" s="5" t="n">
        <v>-220</v>
      </c>
      <c r="C14" s="5" t="n">
        <v>220</v>
      </c>
      <c r="D14" s="4" t="inlineStr">
        <is>
          <t xml:space="preserve"> </t>
        </is>
      </c>
      <c r="E14" s="4" t="inlineStr">
        <is>
          <t xml:space="preserve"> </t>
        </is>
      </c>
      <c r="F14" s="4" t="inlineStr">
        <is>
          <t xml:space="preserve"> </t>
        </is>
      </c>
      <c r="G14" s="4" t="inlineStr">
        <is>
          <t xml:space="preserve"> </t>
        </is>
      </c>
    </row>
    <row r="15">
      <c r="A15" s="4" t="inlineStr">
        <is>
          <t>Conversion of convertible preferred stock to common stock in connection with initial public offering (in Shares)</t>
        </is>
      </c>
      <c r="B15" s="6" t="n">
        <v>-21982491</v>
      </c>
      <c r="C15" s="6" t="n">
        <v>21982491</v>
      </c>
    </row>
    <row r="16">
      <c r="A16" s="4" t="inlineStr">
        <is>
          <t>Stock-based compensation</t>
        </is>
      </c>
      <c r="B16" s="4" t="inlineStr">
        <is>
          <t xml:space="preserve"> </t>
        </is>
      </c>
      <c r="C16" s="4" t="inlineStr">
        <is>
          <t xml:space="preserve"> </t>
        </is>
      </c>
      <c r="D16" s="4" t="inlineStr">
        <is>
          <t xml:space="preserve"> </t>
        </is>
      </c>
      <c r="E16" s="6" t="n">
        <v>1139247</v>
      </c>
      <c r="F16" s="4" t="inlineStr">
        <is>
          <t xml:space="preserve"> </t>
        </is>
      </c>
      <c r="G16" s="6" t="n">
        <v>1139247</v>
      </c>
    </row>
    <row r="17">
      <c r="A17" s="4" t="inlineStr">
        <is>
          <t>Issuance of warrants</t>
        </is>
      </c>
      <c r="D17" s="6" t="n">
        <v>170397</v>
      </c>
      <c r="E17" s="6" t="n">
        <v>-170397</v>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7799529</v>
      </c>
      <c r="G18" s="6" t="n">
        <v>-7799529</v>
      </c>
    </row>
    <row r="19">
      <c r="A19" s="4" t="inlineStr">
        <is>
          <t>Balance at Dec. 31, 2021</t>
        </is>
      </c>
      <c r="B19" s="4" t="inlineStr">
        <is>
          <t xml:space="preserve"> </t>
        </is>
      </c>
      <c r="C19" s="5" t="n">
        <v>265</v>
      </c>
      <c r="D19" s="5" t="n">
        <v>170397</v>
      </c>
      <c r="E19" s="5" t="n">
        <v>138570430</v>
      </c>
      <c r="F19" s="5" t="n">
        <v>-116493530</v>
      </c>
      <c r="G19" s="5" t="n">
        <v>22247562</v>
      </c>
    </row>
    <row r="20">
      <c r="A20" s="4" t="inlineStr">
        <is>
          <t>Balance (in Shares) at Dec. 31, 2021</t>
        </is>
      </c>
      <c r="C20" s="6" t="n">
        <v>264876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Expense (Details) - Schedule of weighted average fair value of each grant estimated on grant date - USD ($)</t>
        </is>
      </c>
      <c r="B1" s="2" t="inlineStr">
        <is>
          <t>12 Months Ended</t>
        </is>
      </c>
    </row>
    <row r="2">
      <c r="B2" s="2" t="inlineStr">
        <is>
          <t>Dec. 31, 2021</t>
        </is>
      </c>
      <c r="C2" s="2" t="inlineStr">
        <is>
          <t>Dec. 31, 2020</t>
        </is>
      </c>
    </row>
    <row r="3">
      <c r="A3" s="3" t="inlineStr">
        <is>
          <t>Schedule of weighted average fair value of each grant estimated on grant date [Abstract]</t>
        </is>
      </c>
    </row>
    <row r="4">
      <c r="A4" s="4" t="inlineStr">
        <is>
          <t>Fair value of common stock (in Dollars)</t>
        </is>
      </c>
      <c r="B4" s="8" t="n">
        <v>2.78</v>
      </c>
      <c r="C4" s="8" t="n">
        <v>0.23</v>
      </c>
    </row>
    <row r="5">
      <c r="A5" s="4" t="inlineStr">
        <is>
          <t>Expected term (in years)</t>
        </is>
      </c>
      <c r="B5" s="4" t="inlineStr">
        <is>
          <t>6 years 1 month 24 days</t>
        </is>
      </c>
      <c r="C5" s="4" t="inlineStr">
        <is>
          <t>6 years</t>
        </is>
      </c>
    </row>
    <row r="6">
      <c r="A6" s="4" t="inlineStr">
        <is>
          <t>Risk-free rate</t>
        </is>
      </c>
      <c r="B6" s="4" t="inlineStr">
        <is>
          <t>0.95%</t>
        </is>
      </c>
      <c r="C6" s="4" t="inlineStr">
        <is>
          <t>0.68%</t>
        </is>
      </c>
    </row>
    <row r="7">
      <c r="A7" s="4" t="inlineStr">
        <is>
          <t>Expected volatility</t>
        </is>
      </c>
      <c r="B7" s="4" t="inlineStr">
        <is>
          <t>51.00%</t>
        </is>
      </c>
      <c r="C7" s="4" t="inlineStr">
        <is>
          <t>29.34%</t>
        </is>
      </c>
    </row>
    <row r="8">
      <c r="A8" s="4" t="inlineStr">
        <is>
          <t>Dividend yield</t>
        </is>
      </c>
      <c r="B8" s="4" t="inlineStr">
        <is>
          <t>0.00%</t>
        </is>
      </c>
      <c r="C8"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Income tax expense</t>
        </is>
      </c>
      <c r="B4" s="5" t="n">
        <v>800</v>
      </c>
      <c r="C4" s="5" t="n">
        <v>800</v>
      </c>
    </row>
    <row r="5">
      <c r="A5" s="4" t="inlineStr">
        <is>
          <t>Effective tax rate</t>
        </is>
      </c>
      <c r="B5" s="4" t="inlineStr">
        <is>
          <t>0.00%</t>
        </is>
      </c>
      <c r="C5" s="4" t="inlineStr">
        <is>
          <t>0.00%</t>
        </is>
      </c>
    </row>
    <row r="6">
      <c r="A6" s="4" t="inlineStr">
        <is>
          <t>Federal statutory income tax rate</t>
        </is>
      </c>
      <c r="B6" s="4" t="inlineStr">
        <is>
          <t>21.00%</t>
        </is>
      </c>
    </row>
    <row r="7">
      <c r="A7" s="4" t="inlineStr">
        <is>
          <t>Valuation allowance</t>
        </is>
      </c>
      <c r="B7" s="5" t="n">
        <v>3207490</v>
      </c>
    </row>
    <row r="8">
      <c r="A8" s="4" t="inlineStr">
        <is>
          <t>State income tax expense</t>
        </is>
      </c>
      <c r="B8" s="5" t="n">
        <v>168</v>
      </c>
      <c r="C8" s="5" t="n">
        <v>168</v>
      </c>
    </row>
    <row r="9">
      <c r="A9" s="4" t="inlineStr">
        <is>
          <t>Expiration term</t>
        </is>
      </c>
      <c r="B9" s="4" t="inlineStr">
        <is>
          <t>2034</t>
        </is>
      </c>
    </row>
    <row r="10">
      <c r="A10" s="4" t="inlineStr">
        <is>
          <t>Federal net operating loss carryforward</t>
        </is>
      </c>
      <c r="B10" s="5" t="n">
        <v>65360163</v>
      </c>
    </row>
    <row r="11">
      <c r="A11" s="4" t="inlineStr">
        <is>
          <t>Net operating losses</t>
        </is>
      </c>
      <c r="B11" s="4" t="inlineStr">
        <is>
          <t>1 year</t>
        </is>
      </c>
    </row>
    <row r="12">
      <c r="A12" s="4" t="inlineStr">
        <is>
          <t>Cumulative ownership, percentage</t>
        </is>
      </c>
      <c r="B12" s="4" t="inlineStr">
        <is>
          <t>50.00%</t>
        </is>
      </c>
    </row>
    <row r="13">
      <c r="A13" s="4" t="inlineStr">
        <is>
          <t>Unrecognized tax benefits</t>
        </is>
      </c>
      <c r="B13" s="5" t="n">
        <v>1797238</v>
      </c>
      <c r="C13" s="5" t="n">
        <v>1412668</v>
      </c>
    </row>
    <row r="14">
      <c r="A14" s="4" t="inlineStr">
        <is>
          <t>Total unrecognized tax benefit (in Shares)</t>
        </is>
      </c>
      <c r="C14" s="6" t="n">
        <v>1797238</v>
      </c>
    </row>
    <row r="15">
      <c r="A15" s="4" t="inlineStr">
        <is>
          <t>Tax position term</t>
        </is>
      </c>
      <c r="B15" s="4" t="inlineStr">
        <is>
          <t>12 months</t>
        </is>
      </c>
    </row>
    <row r="16">
      <c r="A16" s="4" t="inlineStr">
        <is>
          <t>Federal [Member]</t>
        </is>
      </c>
    </row>
    <row r="17">
      <c r="A17" s="3" t="inlineStr">
        <is>
          <t>Income Taxes (Details) [Line Items]</t>
        </is>
      </c>
    </row>
    <row r="18">
      <c r="A18" s="4" t="inlineStr">
        <is>
          <t>Federal income tax expense</t>
        </is>
      </c>
      <c r="B18" s="5" t="n">
        <v>100697360</v>
      </c>
    </row>
    <row r="19">
      <c r="A19" s="4" t="inlineStr">
        <is>
          <t>Expiration term</t>
        </is>
      </c>
      <c r="B19" s="4" t="inlineStr">
        <is>
          <t>2023</t>
        </is>
      </c>
    </row>
    <row r="20">
      <c r="A20" s="4" t="inlineStr">
        <is>
          <t>Research credit carryforwards</t>
        </is>
      </c>
      <c r="B20" s="5" t="n">
        <v>4258776</v>
      </c>
    </row>
    <row r="21">
      <c r="A21" s="4" t="inlineStr">
        <is>
          <t>State [Member]</t>
        </is>
      </c>
    </row>
    <row r="22">
      <c r="A22" s="3" t="inlineStr">
        <is>
          <t>Income Taxes (Details) [Line Items]</t>
        </is>
      </c>
    </row>
    <row r="23">
      <c r="A23" s="4" t="inlineStr">
        <is>
          <t>State income tax expense</t>
        </is>
      </c>
      <c r="B23" s="6" t="n">
        <v>101454126</v>
      </c>
    </row>
    <row r="24">
      <c r="A24" s="4" t="inlineStr">
        <is>
          <t>Research credit carryforwards</t>
        </is>
      </c>
      <c r="B24" s="5" t="n">
        <v>21924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Income Taxes (Details) - Schedule of federal statutory income tax</t>
        </is>
      </c>
      <c r="B1" s="2" t="inlineStr">
        <is>
          <t>12 Months Ended</t>
        </is>
      </c>
    </row>
    <row r="2">
      <c r="B2" s="2" t="inlineStr">
        <is>
          <t>Dec. 31, 2021USD ($)</t>
        </is>
      </c>
    </row>
    <row r="3">
      <c r="A3" s="3" t="inlineStr">
        <is>
          <t>Schedule of federal statutory income tax [Abstract]</t>
        </is>
      </c>
    </row>
    <row r="4">
      <c r="A4" s="4" t="inlineStr">
        <is>
          <t>Federal tax at statutory rate</t>
        </is>
      </c>
      <c r="B4" s="5" t="n">
        <v>-1635786</v>
      </c>
    </row>
    <row r="5">
      <c r="A5" s="4" t="inlineStr">
        <is>
          <t>State taxes</t>
        </is>
      </c>
      <c r="B5" s="6" t="n">
        <v>-543984</v>
      </c>
    </row>
    <row r="6">
      <c r="A6" s="4" t="inlineStr">
        <is>
          <t>Nondeductible expenses</t>
        </is>
      </c>
      <c r="B6" s="6" t="n">
        <v>-308449</v>
      </c>
    </row>
    <row r="7">
      <c r="A7" s="4" t="inlineStr">
        <is>
          <t>Research and development credit</t>
        </is>
      </c>
      <c r="B7" s="6" t="n">
        <v>-897331</v>
      </c>
    </row>
    <row r="8">
      <c r="A8" s="4" t="inlineStr">
        <is>
          <t>FIN 48 reserve</t>
        </is>
      </c>
      <c r="B8" s="4" t="inlineStr">
        <is>
          <t xml:space="preserve"> </t>
        </is>
      </c>
    </row>
    <row r="9">
      <c r="A9" s="4" t="inlineStr">
        <is>
          <t>Foreign Tax Rate Difference</t>
        </is>
      </c>
      <c r="B9" s="6" t="n">
        <v>1779</v>
      </c>
    </row>
    <row r="10">
      <c r="A10" s="4" t="inlineStr">
        <is>
          <t>Stock Compensation</t>
        </is>
      </c>
      <c r="B10" s="6" t="n">
        <v>150330</v>
      </c>
    </row>
    <row r="11">
      <c r="A11" s="4" t="inlineStr">
        <is>
          <t>True-up and Rate Change</t>
        </is>
      </c>
      <c r="B11" s="6" t="n">
        <v>26751</v>
      </c>
    </row>
    <row r="12">
      <c r="A12" s="4" t="inlineStr">
        <is>
          <t>Valuation allowance</t>
        </is>
      </c>
      <c r="B12" s="6" t="n">
        <v>3207490</v>
      </c>
    </row>
    <row r="13">
      <c r="A13" s="4" t="inlineStr">
        <is>
          <t>Total</t>
        </is>
      </c>
      <c r="B13" s="5" t="n">
        <v>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t>
        </is>
      </c>
    </row>
    <row r="3">
      <c r="A3" s="4" t="inlineStr">
        <is>
          <t>Intangibles</t>
        </is>
      </c>
      <c r="B3" s="5" t="n">
        <v>1772704</v>
      </c>
      <c r="C3" s="5" t="n">
        <v>2299275</v>
      </c>
    </row>
    <row r="4">
      <c r="A4" s="4" t="inlineStr">
        <is>
          <t>Net operating losses and Credit carryover</t>
        </is>
      </c>
      <c r="B4" s="6" t="n">
        <v>32425152</v>
      </c>
      <c r="C4" s="6" t="n">
        <v>28834590</v>
      </c>
    </row>
    <row r="5">
      <c r="A5" s="4" t="inlineStr">
        <is>
          <t>State taxes</t>
        </is>
      </c>
      <c r="B5" s="6" t="n">
        <v>168</v>
      </c>
      <c r="C5" s="6" t="n">
        <v>168</v>
      </c>
    </row>
    <row r="6">
      <c r="A6" s="4" t="inlineStr">
        <is>
          <t>Fixed Assets</t>
        </is>
      </c>
      <c r="B6" s="6" t="n">
        <v>89979</v>
      </c>
      <c r="C6" s="6" t="n">
        <v>101694</v>
      </c>
    </row>
    <row r="7">
      <c r="A7" s="4" t="inlineStr">
        <is>
          <t>SBC</t>
        </is>
      </c>
      <c r="B7" s="6" t="n">
        <v>243970</v>
      </c>
      <c r="C7" s="6" t="n">
        <v>90726</v>
      </c>
    </row>
    <row r="8">
      <c r="A8" s="4" t="inlineStr">
        <is>
          <t>Accruals And Others</t>
        </is>
      </c>
      <c r="B8" s="6" t="n">
        <v>40005</v>
      </c>
      <c r="C8" s="6" t="n">
        <v>38034</v>
      </c>
    </row>
    <row r="9">
      <c r="A9" s="4" t="inlineStr">
        <is>
          <t>Gross deferred tax assets</t>
        </is>
      </c>
      <c r="B9" s="6" t="n">
        <v>34571977</v>
      </c>
      <c r="C9" s="6" t="n">
        <v>31364488</v>
      </c>
    </row>
    <row r="10">
      <c r="A10" s="4" t="inlineStr">
        <is>
          <t>Valuation allowance</t>
        </is>
      </c>
      <c r="B10" s="6" t="n">
        <v>-34571977</v>
      </c>
      <c r="C10" s="6" t="n">
        <v>-31364488</v>
      </c>
    </row>
    <row r="11">
      <c r="A11" s="4" t="inlineStr">
        <is>
          <t>Total deferred tax assets</t>
        </is>
      </c>
      <c r="B11" s="4" t="inlineStr">
        <is>
          <t xml:space="preserve"> </t>
        </is>
      </c>
      <c r="C11" s="4" t="inlineStr">
        <is>
          <t xml:space="preserve"> </t>
        </is>
      </c>
    </row>
    <row r="12">
      <c r="A12" s="3" t="inlineStr">
        <is>
          <t>Deferred tax liabilities:</t>
        </is>
      </c>
    </row>
    <row r="13">
      <c r="A13" s="4" t="inlineStr">
        <is>
          <t>Fixed Assets</t>
        </is>
      </c>
      <c r="B13" s="4" t="inlineStr">
        <is>
          <t xml:space="preserve"> </t>
        </is>
      </c>
      <c r="C13" s="4" t="inlineStr">
        <is>
          <t xml:space="preserve"> </t>
        </is>
      </c>
    </row>
    <row r="14">
      <c r="A14" s="4" t="inlineStr">
        <is>
          <t>Deferred Commissions</t>
        </is>
      </c>
      <c r="B14" s="4" t="inlineStr">
        <is>
          <t xml:space="preserve"> </t>
        </is>
      </c>
      <c r="C14" s="4" t="inlineStr">
        <is>
          <t xml:space="preserve"> </t>
        </is>
      </c>
    </row>
    <row r="15">
      <c r="A15" s="4" t="inlineStr">
        <is>
          <t>Total deferred tax liabilities</t>
        </is>
      </c>
      <c r="B15" s="4" t="inlineStr">
        <is>
          <t xml:space="preserve"> </t>
        </is>
      </c>
      <c r="C15" s="4" t="inlineStr">
        <is>
          <t xml:space="preserve"> </t>
        </is>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Feb. 17, 2022</t>
        </is>
      </c>
    </row>
    <row r="3">
      <c r="A3" s="4" t="inlineStr">
        <is>
          <t>Subsequent Event [Member]</t>
        </is>
      </c>
    </row>
    <row r="4">
      <c r="A4" s="3" t="inlineStr">
        <is>
          <t>Subsequent Events (Details) [Line Items]</t>
        </is>
      </c>
    </row>
    <row r="5">
      <c r="A5" s="4" t="inlineStr">
        <is>
          <t>Subsequent events, description</t>
        </is>
      </c>
      <c r="B5" s="4" t="inlineStr">
        <is>
          <t>The Lease Amendment extended
the current lease for an additional 18 months, which commenced on March 1, 2022, and expanded the leased space to a total
of 23,311 square feet from the previous 6,886 square fee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Stockholders’ Equity (Parentheticals)</t>
        </is>
      </c>
      <c r="B1" s="2" t="inlineStr">
        <is>
          <t>12 Months Ended</t>
        </is>
      </c>
    </row>
    <row r="2">
      <c r="B2" s="2" t="inlineStr">
        <is>
          <t>Dec. 31, 2021USD ($)</t>
        </is>
      </c>
    </row>
    <row r="3">
      <c r="A3" s="3" t="inlineStr">
        <is>
          <t>Statement of Stockholders' Equity [Abstract]</t>
        </is>
      </c>
    </row>
    <row r="4">
      <c r="A4" s="4" t="inlineStr">
        <is>
          <t>Iinitial public offering, net of closing costs</t>
        </is>
      </c>
      <c r="B4" s="5" t="n">
        <v>29541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799529</v>
      </c>
      <c r="C4" s="5" t="n">
        <v>-8338807</v>
      </c>
    </row>
    <row r="5">
      <c r="A5" s="3" t="inlineStr">
        <is>
          <t>Adjustments to reconcile net loss to net cash used in operating activities:</t>
        </is>
      </c>
    </row>
    <row r="6">
      <c r="A6" s="4" t="inlineStr">
        <is>
          <t>Depreciation and amortization</t>
        </is>
      </c>
      <c r="B6" s="6" t="n">
        <v>85855</v>
      </c>
      <c r="C6" s="6" t="n">
        <v>159040</v>
      </c>
    </row>
    <row r="7">
      <c r="A7" s="4" t="inlineStr">
        <is>
          <t>Stock-based compensation</t>
        </is>
      </c>
      <c r="B7" s="6" t="n">
        <v>1139247</v>
      </c>
      <c r="C7" s="6" t="n">
        <v>131732</v>
      </c>
    </row>
    <row r="8">
      <c r="A8" s="4" t="inlineStr">
        <is>
          <t>Gain on disposal of asset</t>
        </is>
      </c>
      <c r="B8" s="6" t="n">
        <v>-31356</v>
      </c>
      <c r="C8" s="4" t="inlineStr">
        <is>
          <t xml:space="preserve"> </t>
        </is>
      </c>
    </row>
    <row r="9">
      <c r="A9" s="4" t="inlineStr">
        <is>
          <t>Gain on forgiveness of Paycheck Protection Program Notes</t>
        </is>
      </c>
      <c r="B9" s="6" t="n">
        <v>-1602936</v>
      </c>
      <c r="C9" s="4" t="inlineStr">
        <is>
          <t xml:space="preserve"> </t>
        </is>
      </c>
    </row>
    <row r="10">
      <c r="A10" s="3" t="inlineStr">
        <is>
          <t>Changes in operating assets and liabilities:</t>
        </is>
      </c>
    </row>
    <row r="11">
      <c r="A11" s="4" t="inlineStr">
        <is>
          <t>Prepaid expenses and other current assets</t>
        </is>
      </c>
      <c r="B11" s="6" t="n">
        <v>-476452</v>
      </c>
      <c r="C11" s="6" t="n">
        <v>33774</v>
      </c>
    </row>
    <row r="12">
      <c r="A12" s="4" t="inlineStr">
        <is>
          <t>Accounts payable</t>
        </is>
      </c>
      <c r="B12" s="6" t="n">
        <v>39255</v>
      </c>
      <c r="C12" s="6" t="n">
        <v>-43335</v>
      </c>
    </row>
    <row r="13">
      <c r="A13" s="4" t="inlineStr">
        <is>
          <t>Accrued expenses and other current liabilities</t>
        </is>
      </c>
      <c r="B13" s="6" t="n">
        <v>3496</v>
      </c>
      <c r="C13" s="6" t="n">
        <v>137535</v>
      </c>
    </row>
    <row r="14">
      <c r="A14" s="4" t="inlineStr">
        <is>
          <t>Net cash used in operating activities</t>
        </is>
      </c>
      <c r="B14" s="6" t="n">
        <v>-8642419</v>
      </c>
      <c r="C14" s="6" t="n">
        <v>-7920061</v>
      </c>
    </row>
    <row r="15">
      <c r="A15" s="3" t="inlineStr">
        <is>
          <t>Cash flows from investing activities</t>
        </is>
      </c>
    </row>
    <row r="16">
      <c r="A16" s="4" t="inlineStr">
        <is>
          <t>Purchase of property and equipment</t>
        </is>
      </c>
      <c r="B16" s="6" t="n">
        <v>-62204</v>
      </c>
      <c r="C16" s="4" t="inlineStr">
        <is>
          <t xml:space="preserve"> </t>
        </is>
      </c>
    </row>
    <row r="17">
      <c r="A17" s="4" t="inlineStr">
        <is>
          <t>Disposal of assets</t>
        </is>
      </c>
      <c r="B17" s="6" t="n">
        <v>42189</v>
      </c>
      <c r="C17" s="4" t="inlineStr">
        <is>
          <t xml:space="preserve"> </t>
        </is>
      </c>
    </row>
    <row r="18">
      <c r="A18" s="4" t="inlineStr">
        <is>
          <t>Net cash used in investing activities</t>
        </is>
      </c>
      <c r="B18" s="6" t="n">
        <v>-20015</v>
      </c>
      <c r="C18" s="4" t="inlineStr">
        <is>
          <t xml:space="preserve"> </t>
        </is>
      </c>
    </row>
    <row r="19">
      <c r="A19" s="3" t="inlineStr">
        <is>
          <t>Cash flows from financing activities</t>
        </is>
      </c>
    </row>
    <row r="20">
      <c r="A20" s="4" t="inlineStr">
        <is>
          <t>Proceeds from issuance of common stock upon initial public offering, net of offering costs</t>
        </is>
      </c>
      <c r="B20" s="6" t="n">
        <v>23295890</v>
      </c>
      <c r="C20" s="4" t="inlineStr">
        <is>
          <t xml:space="preserve"> </t>
        </is>
      </c>
    </row>
    <row r="21">
      <c r="A21" s="4" t="inlineStr">
        <is>
          <t>Proceeds from Paycheck Protection Program Notes</t>
        </is>
      </c>
      <c r="B21" s="6" t="n">
        <v>892115</v>
      </c>
      <c r="C21" s="6" t="n">
        <v>695078</v>
      </c>
    </row>
    <row r="22">
      <c r="A22" s="4" t="inlineStr">
        <is>
          <t>Proceeds from exercise of stock options</t>
        </is>
      </c>
      <c r="B22" s="6" t="n">
        <v>14220</v>
      </c>
      <c r="C22" s="6" t="n">
        <v>623</v>
      </c>
    </row>
    <row r="23">
      <c r="A23" s="4" t="inlineStr">
        <is>
          <t>Net cash provided by financing activities</t>
        </is>
      </c>
      <c r="B23" s="6" t="n">
        <v>24202225</v>
      </c>
      <c r="C23" s="6" t="n">
        <v>695701</v>
      </c>
    </row>
    <row r="24">
      <c r="A24" s="4" t="inlineStr">
        <is>
          <t>Net increase/(decrease) in cash and cash equivalents and restricted cash</t>
        </is>
      </c>
      <c r="B24" s="6" t="n">
        <v>15539791</v>
      </c>
      <c r="C24" s="6" t="n">
        <v>-7224360</v>
      </c>
    </row>
    <row r="25">
      <c r="A25" s="4" t="inlineStr">
        <is>
          <t>Cash and cash equivalents and restricted cash, beginning of year</t>
        </is>
      </c>
      <c r="B25" s="6" t="n">
        <v>6456190</v>
      </c>
      <c r="C25" s="6" t="n">
        <v>13680550</v>
      </c>
    </row>
    <row r="26">
      <c r="A26" s="4" t="inlineStr">
        <is>
          <t>Cash and cash equivalents and restricted cash, end of year</t>
        </is>
      </c>
      <c r="B26" s="6" t="n">
        <v>21995981</v>
      </c>
      <c r="C26" s="6" t="n">
        <v>6456190</v>
      </c>
    </row>
    <row r="27">
      <c r="A27" s="3" t="inlineStr">
        <is>
          <t>Supplemental disclosure of cash flow:</t>
        </is>
      </c>
    </row>
    <row r="28">
      <c r="A28" s="4" t="inlineStr">
        <is>
          <t>Cash paid during the year for taxes</t>
        </is>
      </c>
      <c r="B28" s="6" t="n">
        <v>16719</v>
      </c>
      <c r="C28" s="5" t="n">
        <v>10813</v>
      </c>
    </row>
    <row r="29">
      <c r="A29" s="3" t="inlineStr">
        <is>
          <t>Supplemental disclosure of non-cash financing activities:</t>
        </is>
      </c>
    </row>
    <row r="30">
      <c r="A30" s="4" t="inlineStr">
        <is>
          <t>The Company’s Paycheck Protection Program Note was forgiven by the SBA in the amount of $1,602,936.</t>
        </is>
      </c>
      <c r="B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s) - USD ($) $ in Billions</t>
        </is>
      </c>
      <c r="B1" s="2" t="inlineStr">
        <is>
          <t>12 Months Ended</t>
        </is>
      </c>
    </row>
    <row r="2">
      <c r="B2" s="2" t="inlineStr">
        <is>
          <t>Dec. 31, 2021</t>
        </is>
      </c>
      <c r="C2" s="2" t="inlineStr">
        <is>
          <t>Dec. 31, 2020</t>
        </is>
      </c>
    </row>
    <row r="3">
      <c r="A3" s="3" t="inlineStr">
        <is>
          <t>Statement of Cash Flows [Abstract]</t>
        </is>
      </c>
    </row>
    <row r="4">
      <c r="A4" s="4" t="inlineStr">
        <is>
          <t>Paycheck protection program note was forgiven by the SBA in the amount</t>
        </is>
      </c>
      <c r="B4" s="5" t="n">
        <v>1602936</v>
      </c>
      <c r="C4" s="5" t="n">
        <v>16029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1.
Description of Business Headquartered
in Menlo Park, California, CYNGN Inc., together with its subsidiaries (collectively, “Cyngn” or the “Company”),
was incorporated in Delaware in 2013. Cyngn Singapore PTE. LTD., a Singaporean limited company organized in 2015 and Cyngn Philippines,
Inc., a Philippine corporation incorporated in 2018 are wholly owned subsidiaries. The Company is in the process of dissolving
these subsidiaries. Cyngn
develops autonomous driving software that can be deployed on multiple vehicle types in various environments. The Company has been
operating autonomous vehicles (“AV”) in production environments since 16 Built and tested in difficult and diverse
real-world environments, the self-driving system (DriveMod), fleet management system, and Software Development Kit combine to
create a full-stack advanced autonomy solution designed to be modular, extendable, and safe. The Company operates one business
segment. Initial
Public Offering On
October 22, 2021, the Company closed the initial public offering (the “IPO”) of 3,500,000 shares of its authorized
common stock at an offering price of $7.50 per share. Simultaneous with the closing of the IPO, the common stock began trading
on the NASDAQ Capital Market under the symbol “CYN.” The IPO generated net proceeds of $23.3 million after deducting
underwriting discounts, commissions and offering expenses. The Company also granted its underwriters the election to exercise
a 45-day over-allotment option to purchase an additional 525,000 shares of common stock at the IPO offering price, less underwriting
discounts. The underwriters elected not to exercise the over-allotment option in whole or in part. No price stabilization activities
have been carried out since the IPO, and due to the stock’s share price performance, the underwriters have, as stabilizing
manager on behalf of the Company, decided to end the stock trading stabilization period. Simultaneous
with the closing of its IPO, the Company also issued 140,000 warrants (the “Warrant”) to its underwriters. Each Warrant
entitles its holder the option to purchase at a future exercise date, one share of common stock at an initial exercise price of
$9.375 per share, subject to certain adjustments and restrictions relating to subsequent resale and transfers. The Purchase Warrants
are exercisable six (6) months after the IPO and expire five (5) years thereafter. At
the completion of the IPO, all shares of the Company’s outstanding convertible preferred stock shares automatically converted
to shares of common stock (see Note 7. Capital Structure). Immediately
after the IPO, the Company filed an amended and restated certificate of incorporation, which became effective on October 22,
2021. The amended and restated certificate of incorporation authorized 110,000,000 shares consisting of 100,000,000 shares of
common stock, at a par value of $0.00001, and 10,000,000 shares of preferred stock at a par value of $0.00001. The rights of the
holders of common stock are subject to and qualified by rights of the holders of the preferred stock. Additionally,
the Company recognized $1.1 million of stock-based compensation expense related to stock options granted to employees with time-based
vesting conditions. Liquidity The
Company has incurred losses from operations since inception. The Company incurred net losses of $7.8 million and $8.3 million
for the year ended December 31, 2021 and 2020, respectively. Accumulated deficit amounted to $116.5 million and $108.7 million
as of December 31, 2021 and 2020, respectively. Net cash used in operating activities was $8.6 million and $7.9 million for
the year ended December 31, 2021 and 2020, respectively. The
Company’s liquidity is based on its ability to enhance its operating cash flow position, obtain capital financing from equity
interest investors and obtain funds from outside sources of financing to fund its general operations, research and development
activities and capital expenditures. The Company’s ability to continue as a going concern is dependent on management’s
ability to successfully execute its business plan, which includes generating progressive revenue streams while controlling operating
costs and expenses, to then result in positive operating cash flows. The Company’s unrestricted balance of cash and cash
equivalents was $21.9 million and $6.1 million as of December 31, 2021 and 2020, respectively. Based
on cash flow projections from operating and financing activities and existing balances of cash and cash equivalents, management
is of the opinion that the Company has sufficient funds for sustainable operations and it will be able to meet its payment obligations
and commitments from operations for at least one year from the issuance date of this prospectus. Based on the above considerations,
the Company’s consolidated financial statements have been prepared on a going concern basis, which contemplates the realization
of assets and liquidation of liabilities during the normal course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0:56Z</dcterms:created>
  <dcterms:modified xmlns:dcterms="http://purl.org/dc/terms/" xmlns:xsi="http://www.w3.org/2001/XMLSchema-instance" xsi:type="dcterms:W3CDTF">2022-05-12T20:30:56Z</dcterms:modified>
</cp:coreProperties>
</file>